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OIL AND GAS PROPERTY ACTIVITY" sheetId="8" state="visible" r:id="rId8"/>
    <sheet xmlns:r="http://schemas.openxmlformats.org/officeDocument/2006/relationships" name="ACCOUNTS PAYABLE AND ACCRUED LI"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TECHNOLOGY LICENSE AGREEMENT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OIL AND GAS PROPERTY ACTIVITY (" sheetId="20" state="visible" r:id="rId20"/>
    <sheet xmlns:r="http://schemas.openxmlformats.org/officeDocument/2006/relationships" name="ACCOUNTS PAYABLE AND ACCRUED _2" sheetId="21" state="visible" r:id="rId21"/>
    <sheet xmlns:r="http://schemas.openxmlformats.org/officeDocument/2006/relationships" name="NOTES PAYABLE (Tables)" sheetId="22" state="visible" r:id="rId22"/>
    <sheet xmlns:r="http://schemas.openxmlformats.org/officeDocument/2006/relationships" name="EARNINGS (LOSS) PER SHARE (Tabl" sheetId="23" state="visible" r:id="rId23"/>
    <sheet xmlns:r="http://schemas.openxmlformats.org/officeDocument/2006/relationships" name="SUMMARY OF SIGNIFICANT ACCOUN_3"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OIL AND GAS PROPERTY ACTIVITY -" sheetId="27" state="visible" r:id="rId27"/>
    <sheet xmlns:r="http://schemas.openxmlformats.org/officeDocument/2006/relationships" name="ACCOUNTS PAYABLE AND ACCRUED _3" sheetId="28" state="visible" r:id="rId28"/>
    <sheet xmlns:r="http://schemas.openxmlformats.org/officeDocument/2006/relationships" name="NOTES PAYABLE - SCHEDULE OF NOT" sheetId="29" state="visible" r:id="rId29"/>
    <sheet xmlns:r="http://schemas.openxmlformats.org/officeDocument/2006/relationships" name="RELATED PARTY TRANSACTIONS (Det" sheetId="30" state="visible" r:id="rId30"/>
    <sheet xmlns:r="http://schemas.openxmlformats.org/officeDocument/2006/relationships" name="INCOME TAXES (Details Narrative" sheetId="31" state="visible" r:id="rId31"/>
    <sheet xmlns:r="http://schemas.openxmlformats.org/officeDocument/2006/relationships" name="STOCKHOLDERS' EQUITY - Preferre" sheetId="32" state="visible" r:id="rId32"/>
    <sheet xmlns:r="http://schemas.openxmlformats.org/officeDocument/2006/relationships" name="TECHNOLOGY LICENSE AGREEMENT (D" sheetId="33" state="visible" r:id="rId33"/>
    <sheet xmlns:r="http://schemas.openxmlformats.org/officeDocument/2006/relationships" name="EARNINGS (LOSS) PER SHARE - Bas" sheetId="34" state="visible" r:id="rId34"/>
    <sheet xmlns:r="http://schemas.openxmlformats.org/officeDocument/2006/relationships" name="EARNINGS (LOSS) PER SHARE (Deta"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20">
  <si>
    <t>Document and Entity Information - USD ($)</t>
  </si>
  <si>
    <t>6 Months Ended</t>
  </si>
  <si>
    <t>Sep. 30, 2016</t>
  </si>
  <si>
    <t>Jan. 11, 2019</t>
  </si>
  <si>
    <t>Document And Entity Information</t>
  </si>
  <si>
    <t>Entity Registrant Name</t>
  </si>
  <si>
    <t>GROOVE BOTANICALS INC.</t>
  </si>
  <si>
    <t>Entity Central Index Key</t>
  </si>
  <si>
    <t>Current Fiscal Year End Date</t>
  </si>
  <si>
    <t>--03-31</t>
  </si>
  <si>
    <t>Entity Filer Category</t>
  </si>
  <si>
    <t>Non-accelerated Filer</t>
  </si>
  <si>
    <t>Entity Small Business</t>
  </si>
  <si>
    <t>true</t>
  </si>
  <si>
    <t>Entity Emerging Growth Company</t>
  </si>
  <si>
    <t>false</t>
  </si>
  <si>
    <t>Trading Symbol</t>
  </si>
  <si>
    <t>GRVE</t>
  </si>
  <si>
    <t>Document Type</t>
  </si>
  <si>
    <t>10-Q</t>
  </si>
  <si>
    <t>Amendment Flag</t>
  </si>
  <si>
    <t>Document Period End Date</t>
  </si>
  <si>
    <t>Sep. 30,
		2016</t>
  </si>
  <si>
    <t>Document Fiscal Period Focus</t>
  </si>
  <si>
    <t>Q2</t>
  </si>
  <si>
    <t>Document Fiscal Year Focus</t>
  </si>
  <si>
    <t>Entity Current Reporting Status</t>
  </si>
  <si>
    <t>No</t>
  </si>
  <si>
    <t>Entity Common Stock, Shares Outstanding</t>
  </si>
  <si>
    <t>Entity Public Float</t>
  </si>
  <si>
    <t xml:space="preserve"> </t>
  </si>
  <si>
    <t>Condensed Consolidated Balance Sheets (Unaudited) - USD ($)</t>
  </si>
  <si>
    <t>Mar. 31, 2016</t>
  </si>
  <si>
    <t>Current Assets:</t>
  </si>
  <si>
    <t>Cash and cash equivalents</t>
  </si>
  <si>
    <t>Total current assets</t>
  </si>
  <si>
    <t>Property and equipment, net</t>
  </si>
  <si>
    <t>Unproven oil &amp; gas properties</t>
  </si>
  <si>
    <t>Producing oil &amp; gas properties, net</t>
  </si>
  <si>
    <t>Total Assets</t>
  </si>
  <si>
    <t>Current Liabilities:</t>
  </si>
  <si>
    <t>Accounts payable and accrued liabilities</t>
  </si>
  <si>
    <t>Accrued payroll - related parties</t>
  </si>
  <si>
    <t>Dividends payable</t>
  </si>
  <si>
    <t>Accrued liabilities to joint interest</t>
  </si>
  <si>
    <t>Notes payable - related party</t>
  </si>
  <si>
    <t>Notes payable</t>
  </si>
  <si>
    <t>Total current liabilities</t>
  </si>
  <si>
    <t>Accrued asset retirement obligation (ARO) liability</t>
  </si>
  <si>
    <t>Total Liabilities</t>
  </si>
  <si>
    <t>Equity</t>
  </si>
  <si>
    <t>Preferred stock, Series A, $.10 par value, 100 shares authorized; 100 shares issued and outstanding as of September 30, 2016 and March 31, 2016, respectively liquidation preference of $556,450 and $ 537,450 as of September 30, 2016 and March 31, 2016, respectively</t>
  </si>
  <si>
    <t>Preferred stock, Series B, $.10 par value, 2,000 shares authorized; 1,983 and 1,983 shares issued and outstanding liquidation preference of $2,237,274 and $2,148,038 as of September 30, 2016 and March 31, 2016, respectively</t>
  </si>
  <si>
    <t>Common stock, $.001 par value: 200,000,000 shares authorized 18,198,062 and 18,198,062 shares issued and outstanding at September 30, 2016 and March 31, 2016, respectively</t>
  </si>
  <si>
    <t>Additional paid in capital</t>
  </si>
  <si>
    <t>Accumulated deficit</t>
  </si>
  <si>
    <t>Total Stockholders (Deficit) Equity</t>
  </si>
  <si>
    <t>Non-controlling interest</t>
  </si>
  <si>
    <t>Total (Deficit) Equity</t>
  </si>
  <si>
    <t>Total Liabilities and Stockholders' Equity</t>
  </si>
  <si>
    <t>Condensed Consolidated Balance Sheets (Unaudited) (Parenthetical) - USD ($)</t>
  </si>
  <si>
    <t>Common stock, par value</t>
  </si>
  <si>
    <t>Common stock, shares authorized</t>
  </si>
  <si>
    <t>Common stock, shares issued</t>
  </si>
  <si>
    <t>Common stock, shares outstanding</t>
  </si>
  <si>
    <t>Preferred Stock Series A</t>
  </si>
  <si>
    <t>Preferred stock, par value</t>
  </si>
  <si>
    <t>Preferred stock, shares authorized</t>
  </si>
  <si>
    <t>Preferred stock, shares issued</t>
  </si>
  <si>
    <t>Preferred stock, shares outstanding</t>
  </si>
  <si>
    <t>Liquidation preference</t>
  </si>
  <si>
    <t>Preferred stock, Series A</t>
  </si>
  <si>
    <t>$ .10</t>
  </si>
  <si>
    <t>Preferred stock, Series B</t>
  </si>
  <si>
    <t>Condensed Consolidated Statements of Operations (Unaudited) - USD ($)</t>
  </si>
  <si>
    <t>3 Months Ended</t>
  </si>
  <si>
    <t>Sep. 30, 2015</t>
  </si>
  <si>
    <t>Income Statement [Abstract]</t>
  </si>
  <si>
    <t>Oil &amp; Gas Sales</t>
  </si>
  <si>
    <t>Operating expenses:</t>
  </si>
  <si>
    <t>Lease operating expense, severance taxes and ARO accretion</t>
  </si>
  <si>
    <t>Selling, general and administrative expenses</t>
  </si>
  <si>
    <t>Stock based compensation</t>
  </si>
  <si>
    <t>Depreciation, depletion, and amortization</t>
  </si>
  <si>
    <t>Total operating expenses</t>
  </si>
  <si>
    <t>Operating loss</t>
  </si>
  <si>
    <t>Other income (expense):</t>
  </si>
  <si>
    <t>Gain on settlement of trade payables</t>
  </si>
  <si>
    <t>Interest income (expense), net</t>
  </si>
  <si>
    <t>Total other income (expense)</t>
  </si>
  <si>
    <t>Income (loss) before income tax</t>
  </si>
  <si>
    <t>Provision for income taxes</t>
  </si>
  <si>
    <t>Net income (loss)</t>
  </si>
  <si>
    <t>Less net loss attributable to noncontrolling interests</t>
  </si>
  <si>
    <t>Net income (loss) attributable to the Company</t>
  </si>
  <si>
    <t>Preferred stock dividends</t>
  </si>
  <si>
    <t>Net loss attributable to common shareholders</t>
  </si>
  <si>
    <t>Net income (loss) per share - basic and diluted</t>
  </si>
  <si>
    <t>Weighted average shares outstanding - basic and diluted</t>
  </si>
  <si>
    <t>Condensed Consolidated Statement of Cash Flows (Unaudited) - USD ($)</t>
  </si>
  <si>
    <t>Cash flows from operating activities:</t>
  </si>
  <si>
    <t>Adjustments to reconcile net loss to net cash used in operating activities:</t>
  </si>
  <si>
    <t>Stock issued for services</t>
  </si>
  <si>
    <t>Non-cash consulting services</t>
  </si>
  <si>
    <t>(Gain) on forgiveness of debt</t>
  </si>
  <si>
    <t>(Gain) on forgiveness of interest payable</t>
  </si>
  <si>
    <t>Depreciation</t>
  </si>
  <si>
    <t>Depletion</t>
  </si>
  <si>
    <t>ARO Depreciation</t>
  </si>
  <si>
    <t>Amortization of intangible assets</t>
  </si>
  <si>
    <t>Net change in operating assets and liabilities:</t>
  </si>
  <si>
    <t>Accounts receivable</t>
  </si>
  <si>
    <t>Accounts payable and other accrued expenses</t>
  </si>
  <si>
    <t>Asset retirement obligation</t>
  </si>
  <si>
    <t>Net cash used in operating activities</t>
  </si>
  <si>
    <t>Cash flows from investing activities:</t>
  </si>
  <si>
    <t>Principle payments received on notes receivable</t>
  </si>
  <si>
    <t>Net cash provided by investing activities</t>
  </si>
  <si>
    <t>Cash flows from financing activities:</t>
  </si>
  <si>
    <t>Series B Preferred Stock issued for cash</t>
  </si>
  <si>
    <t>Dividends paid</t>
  </si>
  <si>
    <t>Net cash provid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Common stock issued in exchange for consulting services</t>
  </si>
  <si>
    <t>Common stock issued for payment of accounts payable</t>
  </si>
  <si>
    <t>Note payable issued for payment of accounts payable</t>
  </si>
  <si>
    <t>Preferred stock issued for extinguishment of note payable, accrued interest, and assumption of debt</t>
  </si>
  <si>
    <t>SUMMARY OF SIGNIFICANT ACCOUNTING POLICIES</t>
  </si>
  <si>
    <t>Accounting Policies [Abstract]</t>
  </si>
  <si>
    <t xml:space="preserve">NOTE 1: DESCRIPTION OF BUSINESS AND SUMMARY OF SIGNIFICANT ACCOUNTING
POLICIES Corporate Structure Groove Botanicals, Inc. (the "Company"),
(formerly known as Avalon Oil &amp; Gas, Inc.), and its predessors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November 5, 1997, we filed for protection under Chapter 11 of the U.S. Bankruptcy Code. In September
1998, we emerged from protection of Chapter 11 of the U.S. Bankruptcy Code. In May, 1999, we changed our state of domicile to Nevada
and our name to XDOGS.COM, Inc.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shares par value of $0.001, and engage in the
acquisition of producing oil and gas properties. On November 16, 2011, a majority of the Company's shareholders approved an amendment
to our Articles of Incorporation to increase the authorized number of shares of our common stock from 1,000,000,000 shares to 3,000,000,000
shares par value of $0.001. This amendment was not filed with the Nevada Secretary of State. 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shares of common stock. We filed an amendment with the Nevada Secretary of State on April 10, 2013, to increase
our authorized shares to 200,000,000. On March 21, 2018 the Board of Directors and
a majority of the Company's shareholders approved an amendment to our Articles of Incorporation to change the Company's name to
Groove Botanicals, Inc. We filed an amendment to our Articles of Incorporation with the State of Nevada on May 18, 2018. Principles of consolidation The condensed consolidated financial statements
include the accounts of the Company and the Company’s subsidiary’s Oiltek, Inc., AFS Holdings, Inc., and Weyer Partners,
LLC. All significant inter-company items have been eliminated in consolidation. Basis of Preparation of Financial Statements The accompanying unaudited condensed consolidated
financial statements have been prepared in accordance with generally accepted accounting principles for interim financial information
and with the instructions to Form 10-Q. They do not include all of the information and footnotes required by Accounting
Principles generally accepted accounting principles in United States America (“US GAAP”) for complete financial statements
and related notes. The accompanying unaudited condensed consolidated financial statements and related notes should be read
in conjunction with the audited consolidated financial statements of the Company and notes thereto for the year ended March 31,
2016. In the opinion of management, the accompanying
unaudited condensed consolidated financial statements contain all adjustments (which include only normal recurring adjustments)
necessary to present fairly the balance sheets of Avalon Oil and Gas Inc. and subsidiaries as of September 30, 2016 and the results
of their operations and cash flows for the three and six months ended September 30, 2016 and 2015, and are not necessarily indicative
of the results to be expected for the entire year. Going Concern The Company has minimal
revenues from our remaining oil and gas assets. We are in need additional cash resources to maintain our operations. The Company
has a working capital deficit of $830,082, stockholders’ deficit of $771,663 and has incurred losses since inception of $33,783,568,
and have not yet received any revenue from the sale our CBD skincare products. These factors raise substantial doubt about its
ability to continue as a going concern. The Company’s ability to continue as a going concern is dependent on its ability
to raise additional capital or obtain necessary debt financing. The Company is presently dependent on its controlling shareholder
to provide us funding for its daily operation and expenses, including professional fee and fees charged by regulators, although
he is under no obligation to do so. The Company intends
to meet the cash requirements for the next 12 months from the issuance date of this report through a combination of debt and equity
financing by way of private placements, friends, family and business associates. The Company currently did not have any arrangements
in place to complete any private placement financings and there is no assurance that the Company will be successful in completing
any such financings on terms that will be acceptable to it. If we do not have
sufficient working capital to pay our operating costs for the next 12 months, we will require additional funds to pay our legal,
accounting and other fees associated with our Company and our filing obligations under United States federal securities laws, as
well as to pay our other accounts payable generated in the ordinary course of our business. Once these costs are accounted for,
we will focus on the manufacture and sale of our CBD skincare products. Any failure to raise money will have the effect
of delaying the timeframes in the business plan as set forth above, and the Company may have to push back the dates of such activities. The financial statements have been prepared
on a going concern basis which assumes the Company will be able to realize its assets and discharge its liabilities in the normal
course of business for the foreseeable future. The Company has incurred losses and further losses are anticipated as a result
of the development of business which raises substantial doubt about the Company’s ability to continue as a going concern
within the next twelve months from the issuance date of this report.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 Use of Estimates The preparation of financial statements in
conformity with generally accepted accounting principles generally accepted in the United States of America requires us to make
estimates and assumptions that affect the amounts reported in the condensed consolidated financial statements and accompanying
notes. Actual results could differ from those estimates and assumptions. Basis of Accounting The Company's financial statements are prepared
using the accrual method of accounting. Revenues are recognized when earned and expenses when incurred. Cash and Cash Equivalents Cash and cash equivalents consist of cash
on deposit. The Company maintains its cash balances at several financial institutions. Accounts at the institutions are insured
by the Federal Deposit Insurance Corporation up to $250,000. Fair Value of Financial Instruments The Company's financial instruments are cash
and cash equivalents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 Oil and Natural Gas Properties The Company follows the full cost method of
accounting for natural gas and oil properties. Under the full cost concept, all costs incurred in acquiring, exploring,
and developing properties cost center are capitalized when incurred and are amortized as mineral reserves in the cost center are
produced, subject to a limitation that the capitalized costs not exceed the value of those reserves. The unamortized
costs relating to a property that is surrendered, abandoned, or otherwise disposed of are accounted for as an adjustment of accumulated
amortization, rather than as a gain or loss that enters into the determination of net income, until all During the three and six month periods ended
September 30, 2016, no acquisition costs were capitalized. Oil and natural gas properties are reviewed for recoverability
at least annually or when events or changes in circumstances indicate that its carrying value may exceed future undiscounted cash
inflows. As of September 30, 2016 and March 31, 2016 the Company impaired $-0- and $128,462 in Proven Oil and Gas Properties and
$-0- and $1,690,183 in Unproved Oil and Gas Properties. Property and Equipment, net Property and equipment is reviewed for recoverability
when events or changes in circumstances indicate that its carrying value may exceed future undiscounted cash inflows. As of September
30, 2016 and March 31, 2016,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Vehicles 5 Years Asset Retirement Obligations In accordance with the provisions of Financial
Accounting Standards Board “FASB” Accounting Standard Codification “ASC” 410-20-15, “Accounting
for Asset Retirement Obligations”, the Company records the fair value of its liability for asset retirement obligations
in the period in which it is incurred and a corresponding increase in the carrying amount of the related long live assets. Over
time, the liability is accreted to its present value at the end of each reporting period, and the capitalized cost is depreciated
over the useful life of the related assets. Upon settlement of the liability, the Company will either settle the obligation for
its recorded amount or incur a gain or loss upon settlement. The Company's asset retirement obligations relate to the plugging
and abandonment of its oil properties. Stock Based Compensation Share awards granted to employees and independent
directors are accounted for under ASC 718, "Share-Based Payment". ASC 718-10 eliminates accounting for share-based compensation
transaction using the intrinsic value method and requires instead that such transactions be accounted for using a fair-value-based
method. The Company has elected to adopt the provisions of ASC 718-10 effective January 1, 2006, under the modified prospective
transition method, in which compensation cost was recognized beginning with the effective date (a) based on the requirements of
ASC 718-10 for all share-based payments granted after the effective date and (b) based on the requirements of ASC 718-10 for all
awards granted to employees prior to the effective date of ASC 718-10 that remain unvested on the effective date. The Company records share-based compensation
expense for awards granted to non-employees in exchange for services at fair value in accordance with the provisions of ASC 505-50,
"Equity Based"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 Earnings (loss) per Common Share 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When the Company is in loss position,
no dilutive effect is considered.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Specifically, oil and gas sales are recognized as income at such time as the oil and gas are delivered to
a viable third party purchaser at an agreed price. Interest income is recognized as it is earned. Recently Issued Accounting Policies In August 2014, the Financial Accounting Standards
Board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adopted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In May 2014, the FASB issued ASU 2014-9, "Revenue
from Contracts with Customers (Topic 606)," which supersedes the revenue recognition requirements in ASC Topic 605, "Revenue
Recognition," and most industry-specific guidance. ASU 2014-9 is based on the principle that revenue is recognized to depict
the transfer of goods or services to customers in an amount that reflects the consideration to which the entity expects to be entitled
in exchange for those goods or services. ASU 2014-9 also requires additional disclosure about the nature, amount, timing and uncertainty
of revenue and cash flows arising from customer contracts. ASU 2014-9 applies to all contracts with customers except those that
are within the scope of other topics in the FASB ASC. The new guidance is effective for interim and annual reporting periods beginning
after December 15, 2017 for public companies. Early adoption is not permitted. Entities have the option of using either a full
retrospective or modified retrospective approach to adopt ASU 2014-9.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Company completed its assessment of the
new accounting standard and does not expect the adoption of this standard to have a material impact to our revenue recognition
based on our existing contracts with customers. We adopted the new standard during the first quarter of 2018 using the modified
retrospective approach and there will be no material impact to our previously recorded revenue under the new standard. </t>
  </si>
  <si>
    <t>PROPERTY AND EQUIPMENT</t>
  </si>
  <si>
    <t>Property, Plant and Equipment [Abstract]</t>
  </si>
  <si>
    <t>NOTE 2: PROPERTY AND EQUIPMENT, NET A summary of property and equipment at September
30, 2016 and March 31, 2016 is as follows:
September 30, 2016 (Unaudited) March 31, 2016
Office Equipment $ 41,778 $ 41,778
Vehicles 22,657 22,657
64,435 64,435
Less: Accumulated depreciation (53,109 ) (50,843 )
Total $ 11,326 $ 13,592 Depreciation expense for the three months periods
ended September 30, 2016 and 2015 was $1,133 and $1,133, respectively. Depreciation expense for the six months periods
ended September 30, 2016 and 2015 was $2,266 and $2,266, respectively.</t>
  </si>
  <si>
    <t>OIL AND GAS PROPERTY ACTIVITY</t>
  </si>
  <si>
    <t>Extractive Industries [Abstract]</t>
  </si>
  <si>
    <t>NOTE 3: OIL AND GAS PROPERTY ACTIVITY Producing oil and gas properties consist of the following at September
30, 2016 and March 31, 2016:
September 30, 2016 (Unaudited) March 31, 2016
Lincoln County, Oklahoma $ 111,402 $ 111,402
Lipscomb County, Texas 250,082 250,082
Miller County, Arkansas 139,909 139,909
Ward Petroleum Assets 290,500 290,500
Kensington Energy Assets 120,000 120,000
Other Properties 325,185 325,185
Total Properties 1,237,078 1,237,078
Asset retirement cost, net 33,332 34,780
Property impairments (609,534 ) (609,534 )
Less: Depletion (596,967 ) (587,508 )
Net $ 63,909 $ 74,816 For the three and six months periods ended
September 30, 2016, depletion per Bbl was $8.81and $8.81, respectively. For the three and six months periods ended
September 30, 2015, depletion per Bbl was $6.85 and $6.85, respectively.</t>
  </si>
  <si>
    <t>ACCOUNTS PAYABLE AND ACCRUED LIABILITIES</t>
  </si>
  <si>
    <t>Payables and Accruals [Abstract]</t>
  </si>
  <si>
    <t xml:space="preserve">NOTE 4: ACCOUNTS PAYABLE AND ACCRUED LIABILITIES Accounts payable and accrued liabilities consisted of the following:
September 30, 2016 (Unaudited)
March 31, 2016
Accounts payable $ 149,160 $ 130,747
Accrued interest 69,843 63,944
Total $ 219,003 $ 194,691 </t>
  </si>
  <si>
    <t>NOTES PAYABLE</t>
  </si>
  <si>
    <t>Debt Disclosure [Abstract]</t>
  </si>
  <si>
    <t xml:space="preserve">NOTE 5: NOTES PAYABLE Notes Payable are summarized as follows:
Note
Amount
March 31, 2016:
Notes payable – long-term portion $ —
Notes payable – current portion 149,200
Total $ 149,200
Note
Amount
September 30, 2016 (Unaudited):
Notes payable – long-term portion $ —
Notes payable – current portion 149,200
Total $ 149,200 </t>
  </si>
  <si>
    <t>RELATED PARTY TRANSACTIONS</t>
  </si>
  <si>
    <t>Related Party Transactions [Abstract]</t>
  </si>
  <si>
    <t>Related Party Transactions</t>
  </si>
  <si>
    <t>NOTE 6: RELATED PARTY TRANSACTIONS Notes Payable On April 21, 2011, Mr. Rodriguez advanced the
Company $35,000. As of September 30, 2016 and March 31, 2016, amount outstanding is $20,000. This note does not accrue interest
and is due on demand. Series A Convertible Preferred Stock The 100 shares of Series A Preferred Stock
were issued on June 3, 2002 as payment for $500,000 in promissory notes, are convertible into the number of shares of common stock
sufficient to represent forty percent (40%) of the fully diluted shares outstanding after their issuance The holder of these
shares of Series A Preferred Stock is our President, Kent Rodriguez. The Series A Preferred Stock pays an eight percent (8%) dividend.
The dividends are cumulative and payable quarterly. The Series A Preferred Stock carries liquidating preference, over all other
classes of stock, equal to the amount paid for the stock plus any unpaid dividends. The Series A Preferred Stock provides for voting
rights on an "as converted to common stock" basis. During the years ended March 31, 2016 and 2015,
the Company incurred $40,000 in Class A preferred stock dividends, respectively. The holders of the Series A Preferred Stock
have the right to convert each share of preferred stock into a sufficient number of shares of common stock to equal 40% of the
then fully-diluted shares outstanding. Fully diluted shares outstanding is computed as the sum of the number of shares of common
stock outstanding plus the number of shares of common stock issuable upon exercise, conversion or exchange of outstanding options,
and warrants. In the event that the Company does not have an adequate number of shares of Common Stock authorized, upon a conversion
request, only the maximum allowable number of shares of Series A preferred stock shall convert into Common Stock and the remaining
shares of Series A preferred Stock shall convert upon lapse of the applicable restrictions. On January 12, 2018, our Board of Directors
agreed to amend Designation of the Series A Convertible Preferred Stock be amended by changing the ratio for conversion, in Article
IV, subparagraph (a), from .4% to .51% so that upon conversion the number of shares of common stock to be exchanged shall equal
51% of then issued and outstanding common stock. During the three months ended September 30,
2016 and 2015, the Company incurred $10,000 and $10,000 in Series A Convertible Preferred Stock dividends, we did not pay
any dividends on the Series A Preferred Stock for the three months ended September 30, 2016 and paid $8,000 for the three months
ended September 30, 2015. During the six months ended September 30, 2016 and 2015, the Company incurred $20,000 and $20,000
in Series A Convertible Preferred Stock dividends, and paid $1,000 and $21,500 for the six months ended September 30, 2016 and
2015. As of September 30, 2016 and March 31, 2016, the accrued balance due Mr. Rodriguez was $56,450 and $37,450 respectively.
The liquidation preference of Series A Convertible Preferred Stock as of September 30, 2016 and March 31, 2016 was $556,450 and
$537,450 or $5,564.50 and $5,374.50 per share. Employment Agreements In 2009, Mr. Rodriguez, our President, was
under an employment agreement dated April 1, 2008 that expires on March 31, 2016, pursuant to which he was compensated at an annual
rate of $120,000. On April 1, 2011 Mr. Rodriguez voluntarily reduced his compensation to an annual rate of $48,000, subject
to an increase by the Company’s Board of Directors. The Company charged to operations the amount of $12,550 and
$24,000 for the three and six month periods ended September 30, 2016 and 2015, of which $2,800 and $9,300 was paid to him during
the three month and six month periods ending September 30, 2016, and $14,470 and $36,352 during the three and six month periods
ending September 30, 2015 respectively. As of September 30, 2016, and March 31, 2016, the balances of accrued and unpaid
salaries were $220,712 and $205,462.</t>
  </si>
  <si>
    <t>INCOME TAXES</t>
  </si>
  <si>
    <t>Income Tax Disclosure [Abstract]</t>
  </si>
  <si>
    <t>NOTE 7: INCOME TAXES Deferred income taxes result from the temporary
difference arising from the use of accelerated depreciation methods for income tax purposes and the straight-line method for financial
statement purposes, and an accumulation of Net Operating Loss carry-forwards for income tax purposes with a valuation allowance
against the carry-forwards for book purposes. In assessing the value of deferred tax assets,
management considers whether it is more likely than not that some portion or all of the deferred tax assets will not be realized.
Included in deferred tax assets are Federal and State net operating loss carry forwards of $33,783,568, which will expire beginning
in 2028.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our cumulative
losses through September 30, 2016, we have provided a valuation allowance reducing the net realizable benefits of these deductible
differences to $0 at September 30, 2016. The amount of the deferred tax asset considered realizable could change in
the near term if projected future taxable income is realized. Due to significant changes in the Company's ownership,
the Company's future use of its existing net operating losses may be limited.</t>
  </si>
  <si>
    <t>STOCKHOLDERS' EQUITY</t>
  </si>
  <si>
    <t>Equity [Abstract]</t>
  </si>
  <si>
    <t>NOTE 8: STOCKHOLDERS' EQUITY Preferred Stock The Company is authorized to issue 1,000,000 shares of preferred
stock, par value $0.10 per share. Series A Convertible Preferred Stock The 100 shares of Series A Preferred Stock
were issued on June 3, 2002 as payment for $500,000 in promissory notes, are convertible into the number of shares of common stock
sufficient to represent forty percent (40%) of the fully diluted shares outstanding after their issuance The holder of these
shares of Series A Preferred Stock is our President, Kent Rodriguez. The Series A Preferred Stock pays an eight percent (8%) dividend.
The dividends are cumulative and payable quarterly. The Series A Preferred Stock carries liquidating preference, over all other
classes of stock, equal to the amount paid for the stock plus any unpaid dividends. The Series A Preferred Stock provides for voting
rights on an "as converted to common stock" basis. During the years ended March 31, 2016 and 2015,
the Company incurred $40,000 in Class A preferred stock dividends, respectively. The holders of the Series A Preferred Stock
have the right to convert each share of preferred stock into a sufficient number of shares of common stock to equal 40% of the
then fully-diluted shares outstanding. Fully diluted shares outstanding is computed as the sum of the number of shares of common
stock outstanding plus the number of shares of common stock issuable upon exercise, conversion or exchange of outstanding options,
and warrants. In the event that the Company does not have an adequate number of shares of Common Stock authorized, upon a conversion
request, only the maximum allowable number of shares of Series A preferred stock shall convert into Common Stock and the remaining
shares of Series A preferred Stock shall convert upon lapse of the applicable restrictions. On January 12, 2018, our Board of Directors
agreed to amend Designation of the Series A Convertible Preferred Stock be amended by changing the ratio for conversion, in Article
IV, subparagraph (a), from .4% to .51% so that upon conversion the number of shares of common stock to be exchanged shall equal
51% of then issued and outstanding common stock. As of September 30, 2016, the Company has 100
shares of Series A Convertible preferred stock issued and outstanding. During the three months ended September 30,
2016 and 2015, the Company incurred $10,000 and $10,000 in Series A Convertible Preferred Stock dividends, we did not pay
any dividends on Series A Preferred stock for the three months ended September 30, 2016 and paid $8,000 for the three months ended
September 30, 2016 and 2015. During the six months ended September 30, 2016 and 2015, the Company incurred $20,000 and $20,000
in Series A Convertible Preferred Stock dividends, and paid $1,000 and $21,500 for the six months ended September 30, 2016 and
2015. As of September 30, 2016 and March 31, 2016, the accrued balance due Mr. Rodriguez was $56,450 and $37,450 respectively.
The liquidation preference of Series A Convertible Preferred Stock as of September 30, 2016 and March 31, 2016 was $556,450 and
$537,450 or $5,564.50 and $5,374.50 per share. Series B Preferred Stock In March, 2013, our Board of Directors authorized
the issuance of 2,000 shares of Series B Preferred Stock, (the "Series B Preferred Stock"). The face amount
of share of the Series B Preferred Stock is $1,000. As of September 30, 2016 and March 31, 2016, the Company has 1,983
and 1,983 shares of Series B preferred stock respectively issued and outstanding. The Series B Preferred Stock accrues dividends
at the rate of 9% per annum on the original purchase price for the shares. These dividends are payable annually, beginning in January
2014. We are prohibited from paying any dividends on our Common Stock until all accrued dividends are paid on our Series B Preferred
Stock. The Series B Preferred Stock ranks junior to the Series A Convertible Preferred Stock owned by our President
and Chief Executive Officer, as to Dividends and to a distribution of assets in the event of a liquidation of assets. The Holders of Series B Preferred Stock do
not have any voting rights and their consent is not required to take any sort of corporate action. During the three month period ended September
30, 2015, the Company issued 75 shares of Series B Preferred Stock, for an investment of $75,000. We did not issue any shares of
Series B Preferred Stock for the three month period ended September 30, 2016. During the six month period ended September
30, 2015, the Company issued 200 shares of Series B Preferred Stock, 25 shares in exchange for a $25,000 promissory note and 175
shares for an investment of $175,000. During the three month periods ended September 30, 2016 and 2015, the Company incurred $44,618
and $40,500 in dividends on Series B preferred stock. The Company did not pay any dividends for the three or six months
period ended September 30, 2016 or September 30, 2015. During the six month periods ended September 30, 2016 and 2015, the Company
incurred $89,236 and $78,750 in dividends on Series B preferred stock. Dividends payable for Series B Preferred Stock at September
30, 2016 and March 31, 2016 were $254,274 and $165,038 respectively. The liquidation preference of Series B Preferred Stock
as of September 30, 2016 and March 31, 2016 was $2,237,274 and $2,148,038 or $1,128.23 or $1,083.23 per share, respectively. Total dividends payable from both Series A
and Series B preferred shares at September 30, 2016 and March 31, 2016 were $310,724 and $205,488 respectively. AFS Holdings, Inc. Series A Preferred Stock On October 5, 2015, the Articles of Incorporation
of AFS were amended to authorize the issuance of 5,000,000 shares of Preferred Stock, par value $0.001, of which 1,000 shares are
designated as Series A Preferred Stock. AFS Series A Preferred Stock accrues dividends
at the rate of 12% per annum on the original purchase price for the shares. These dividends are payable annually in cash or the
AFS Common Stock at the discretion of the Board of Directors, beginning in March 2016. AFS is prohibited from paying any dividends
on AFS Common Stock until all accrued dividends are paid on our Series A preferred Stock. Upon liquidation, the Series A Preferred
Stock shareholders shall be entitled to the stated value of each shares held, in addition to accrued and unpaid dividends, as long
as AFS possesses the funds necessary to make payments. AFS may, at any time, redeem the shares of Series A Preferred Stock without
the prior written consent of the Series A Preferred Stock shareholders. The Series A Preferred Stock ranks senior to AFS Common
Stock in a distribution of assets in the event of a liquidation of assets. During the six month period ended September
30, 2015, AFS issued 50 shares of its Series A Preferred Stock for $50,000 to an unaffiliated third party. We did not issue and AFS Series A Preferred
Stock for the three and six month periods ended September 30, 2016. We did not pay any dividends for the three and six month periods
ended September 30, 2016. During the six month periods ended September 30, 2016 and 2015, the Company incurred $3,000 and 0 in
dividends on Series A preferred stock. Dividends payable for Series A Preferred Stock at September 30, 2016 and March 31,
2016 were $6,000 and $3,000 respectively. The liquidation preference of Series A Preferred Stock as of September 30, 2016
and March 31, 2016 was $56,000 and $53,000 and $1,120 or $1,060 per share, respectively. Common Stock We did not issue any common stock during the six month period ended
September 30, 2016.</t>
  </si>
  <si>
    <t>TECHNOLOGY LICENSE AGREEMENTS</t>
  </si>
  <si>
    <t>Goodwill and Intangible Assets Disclosure [Abstract]</t>
  </si>
  <si>
    <t>NOTE 9: TECHNOLOGY LICENSE AGREEMENTS On December 1, 2014, the Company entered into
an exclusive license agreement for anti-corrosion technology from Ronald Knight in exchange for three hundred thousand (300,000)
shares of our common stock. This license calls for an earned royalty of three percent (3.00%) on sales of licensed products and
services as they may relate to corrosion prevention and maintenance of sump pumps at gasoline and diesel dispensing locations,
including, but not limited to gas stations, convenience stores, trucking companies, bus companies, and any other locations where
gasoline and/or diesel is dispensed. We did not have any revenue for the period from December 1, 2014 through September 30, 2016. This agreement was terminated on May 9, 2017.</t>
  </si>
  <si>
    <t>EARNINGS (LOSS) PER SHARE</t>
  </si>
  <si>
    <t>Earnings Per Share [Abstract]</t>
  </si>
  <si>
    <t>LOSS PER SHARE</t>
  </si>
  <si>
    <t>NOTE 10: EARNINGS (LOSS) PER SHARE ASC 260-10-45 requires a reconciliation of
the numerator and denominator of the basic and diluted earnings per share (EPS) computations. We have included the basic and diluted
earnings per share (EPS) computation for the three and six months periods ended September 30, 2016. Basic and diluted earnings per share for each
of the periods presented is calculated as follows:
For the six months ended September 30, 2016 (Unaudited) For the six months ended September 30, 2015 (Unaudited)
Net income (loss) attributable to Avalon Oil &amp; Gas, Inc. $ (60,586 ) $ 18,827
Preferred stock dividends (112,236 ) (98,750 )
Net loss attributable to common shareholders of Avalon Oil &amp; Gas, Inc. (numerator for basic earnings per share) (172,822 ) (79,923 )
Dividend for Series A convertible preferred stock — —
Net loss attributable to common shareholders of Avalon Oil &amp; Gas, Inc. (numerator for diluted earnings per share) (172,822 ) (79,923 )
Weighted average number of common shares outstanding - Basic 18,198,062 17,189 ,319
Effect of diluted securities:
Convertible amount of Common Shares — —
Weighted average number of common shares outstanding - Diluted 18,198,062 17,189,319
Loss per share- Basic and Diluted $ (0.009 ) $ (0.005 )
For the three months ended September 30, 2016 (Unaudited) For the three months ended September 30, 2015 (Unaudited)
Net loss attributable to Avalon Oil &amp; Gas, Inc. $ (28,363 ) $ (120,125 )
Preferred stock dividends (56,118 ) (50,500 )
Net loss attributable to common shareholders of Avalon Oil &amp; Gas, Inc. (numerator for basic earnings per share) (84,481 ) (170,625 )
Dividend for Series A convertible preferred stock — —
Net loss attributable to common shareholders of Avalon Oil &amp; Gas, Inc. (numerator for diluted earnings per share) (84,481 ) (170,625 )
Weighted average number of common shares outstanding - Basic 18,198,062 17,498,062
Effect of diluted securities:
Convertible amount of Common Shares — —
Weighted average number of common shares outstanding - Diluted 18,198,062 17,498,062
Loss per share- Basic and Diluted $ (0.005 ) $ (0.010 ) For the three months ended September 30, 2016,
the diluted earnings per share calculation did not include the effect of the shares resulted from assumed conversion of the Series
A convertible preferred stock and the shares convertible from convertible notes payable with the principal amount of $149,200 and
the related accrued interest, because the effect is anti-dilutive, as the Company incurred a loss during the periods. For the three months ended September 30, 2015,
the diluted earnings per share calculation did not include the effect of the shares resulted from assumed conversion of the Series
A convertible preferred stock and the shares convertible from convertible note payable with the principal amount of $164,300 and
the related accrued, because the effect is anti-dilutive, as the Company incurred a loss during the periods. For the six months ended September 30, 2016,
the diluted earnings per share calculation did not include the effect of the shares resulted from assumed conversion of the Series
A convertible preferred stock and the shares convertible from convertible notes payable with the principal amount of $149,200 and
the related accrued interest, because the effect is anti-dilutive, as the Company incurred a loss during the periods. For the six months ended September 30, 2015,
the diluted earnings per share calculation did not include the effect of the shares resulted from assumed conversion of the Series
A convertible preferred stock and the shares convertible from convertible note payable with the principal amount of $164,300 and
the related accrued interest, because the effect is anti-dilutive, as the Company incurred a loss during the periods.</t>
  </si>
  <si>
    <t>COMMITMENTS AND CONTINGENCIES</t>
  </si>
  <si>
    <t>Commitments and Contingencies Disclosure [Abstract]</t>
  </si>
  <si>
    <t>NOTE 11: COMMITMENTS AND CONTINGENCIES Commitments and contingencies through the date
of these financial statements were issued have been considered by the Company and none were noted which were required to be disclosed.</t>
  </si>
  <si>
    <t>SUBSEQUENT EVENTS</t>
  </si>
  <si>
    <t>Subsequent Events [Abstract]</t>
  </si>
  <si>
    <t>NOTE 12: SUBSEQUENT EVENTS The company has reviewed the subsequent event through the date of
this report. Below are our subsequent events: On January 29, 2018 the Company executed a Promissory Note between
the Company and Carebourn Capital, LLC in the amount of $230,000. On March 21, 2018 the Board of Directors and
a majority of the Company's shareholders approved an amendment to our Articles of Incorporation to change the Company's name to
Groove Botanicals, Inc. We filed an amendment to our Articles of Incorporation with the State of Nevada on May 18, 2018. Our Company’s
new name reflects our new corporate direction as a consumer health products company dedicated to improving people’s health
and well-being. We will assemble a portfolio of assets via royalty agreements, equity investments, and licensing agreements, as
well as develop our own proprietary CB3 skin care products. Our products will contain premium hemp extracts with a broad range
of cannabinoids, including cannabidiol (CBD). CBD is a cannabinoid compound naturally derived from the hemp plant. It is not a
drug and has no intoxicating effects, but has a long history of natural uses. Recent breakthroughs in research have shown the powerful
health benefits of CBD on the body. CBD is also rich in vitamins A, B, D, and E, antioxidants, and fatty acids, all of which dramatically
improve skin health. When applied topically to the skin, CBD has been shown to reduce inflammation, retain skin moisture levels,
reduce cellular damage, inhibit oil production leading to breakouts, and protect skin from free radicals that damage collagen and
elastin.</t>
  </si>
  <si>
    <t>SUMMARY OF SIGNIFICANT ACCOUNTING POLICIES (Policies)</t>
  </si>
  <si>
    <t>Corporate Structures</t>
  </si>
  <si>
    <t>Corporate Structure Groove Botanicals, Inc. (the "Company"),
(formerly known as Avalon Oil &amp; Gas, Inc.), and its predessors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November 5, 1997, we filed for protection under Chapter 11 of the U.S. Bankruptcy Code. In September
1998, we emerged from protection of Chapter 11 of the U.S. Bankruptcy Code. In May, 1999, we changed our state of domicile to Nevada
and our name to XDOGS.COM, Inc.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shares par value of $0.001, and engage in the
acquisition of producing oil and gas properties. On November 16, 2011, a majority of the Company's shareholders approved an amendment
to our Articles of Incorporation to increase the authorized number of shares of our common stock from 1,000,000,000 shares to 3,000,000,000
shares par value of $0.001. This amendment was not filed with the Nevada Secretary of State. 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shares of common stock. We filed an amendment with the Nevada Secretary of State on April 10, 2013, to increase
our authorized shares to 200,000,000. On March 21, 2018 the Board of Directors and
a majority of the Company's shareholders approved an amendment to our Articles of Incorporation to change the Company's name to
Groove Botanicals, Inc. We filed an amendment to our Articles of Incorporation with the State of Nevada on May 18, 2018.</t>
  </si>
  <si>
    <t>Principles of consolidation</t>
  </si>
  <si>
    <t>Principles of consolidation The condensed consolidated financial statements
include the accounts of the Company and the Company’s subsidiary’s Oiltek, Inc., AFS Holdings, Inc., and Weyer Partners,
LLC. All significant inter-company items have been eliminated in consolidation.</t>
  </si>
  <si>
    <t>Basis of Preparation of Financial Statements</t>
  </si>
  <si>
    <t>Basis of Preparation of Financial Statements The accompanying unaudited condensed consolidated
financial statements have been prepared in accordance with generally accepted accounting principles for interim financial information
and with the instructions to Form 10-Q. They do not include all of the information and footnotes required by Accounting
Principles generally accepted accounting principles in United States America (“US GAAP”) for complete financial statements
and related notes. The accompanying unaudited condensed consolidated financial statements and related notes should be read
in conjunction with the audited consolidated financial statements of the Company and notes thereto for the year ended March 31,
2016. In the opinion of management, the accompanying
unaudited condensed consolidated financial statements contain all adjustments (which include only normal recurring adjustments)
necessary to present fairly the balance sheets of Avalon Oil and Gas Inc. and subsidiaries as of September 30, 2016 and the results
of their operations and cash flows for the three and six months ended September 30, 2016 and 2015, and are not necessarily indicative
of the results to be expected for the entire year.</t>
  </si>
  <si>
    <t>Going Concern</t>
  </si>
  <si>
    <t>Going Concern The Company has minimal
revenues from our remaining oil and gas assets. We are in need additional cash resources to maintain our operations. The Company
has a working capital deficit of $830,082, stockholders’ deficit of $771,663 and has incurred losses since inception of $33,783,568,
and have not yet received any revenue from the sale our CBD skincare products. These factors raise substantial doubt about its
ability to continue as a going concern. The Company’s ability to continue as a going concern is dependent on its ability
to raise additional capital or obtain necessary debt financing. The Company is presently dependent on its controlling shareholder
to provide us funding for its daily operation and expenses, including professional fee and fees charged by regulators, although
he is under no obligation to do so. The Company intends
to meet the cash requirements for the next 12 months from the issuance date of this report through a combination of debt and equity
financing by way of private placements, friends, family and business associates. The Company currently did not have any arrangements
in place to complete any private placement financings and there is no assurance that the Company will be successful in completing
any such financings on terms that will be acceptable to it. If we do not have
sufficient working capital to pay our operating costs for the next 12 months, we will require additional funds to pay our legal,
accounting and other fees associated with our Company and our filing obligations under United States federal securities laws, as
well as to pay our other accounts payable generated in the ordinary course of our business. Once these costs are accounted for,
we will focus on the manufacture and sale of our CBD skincare products. Any failure to raise money will have the effect
of delaying the timeframes in the business plan as set forth above, and the Company may have to push back the dates of such activities. The financial statements have been prepared
on a going concern basis which assumes the Company will be able to realize its assets and discharge its liabilities in the normal
course of business for the foreseeable future. The Company has incurred losses and further losses are anticipated as a result
of the development of business which raises substantial doubt about the Company’s ability to continue as a going concern
within the next twelve months from the issuance date of this report.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t>
  </si>
  <si>
    <t>Use of Estimates</t>
  </si>
  <si>
    <t>Use of Estimates The preparation of financial statements in
conformity with generally accepted accounting principles generally accepted in the United States of America requires us to make
estimates and assumptions that affect the amounts reported in the condensed consolidated financial statements and accompanying
notes. Actual results could differ from those estimates and assumptions.</t>
  </si>
  <si>
    <t>Basis of Accounting</t>
  </si>
  <si>
    <t>Basis of Accounting The Company's financial statements are prepared
using the accrual method of accounting. Revenues are recognized when earned and expenses when incurred.</t>
  </si>
  <si>
    <t>Cash and Cash Equivalents</t>
  </si>
  <si>
    <t>Cash and Cash Equivalents Cash and cash equivalents consist of cash on
deposit. The Company maintains its cash balances at several financial institutions. Accounts at the institutions are insured by
the Federal Deposit Insurance Corporation up to $250,000.</t>
  </si>
  <si>
    <t>Fair Value of Financial Instruments</t>
  </si>
  <si>
    <t>Fair Value of Financial Instruments The Company's financial instruments are cash
and cash equivalents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t>
  </si>
  <si>
    <t>Oil and Natural Gas Properties</t>
  </si>
  <si>
    <t>Oil and Natural Gas Properties The Company follows the full cost method of
accounting for natural gas and oil properties. Under the full cost concept, all costs incurred in acquiring, exploring,
and developing properties cost center are capitalized when incurred and are amortized as mineral reserves in the cost center are
produced, subject to a limitation that the capitalized costs not exceed the value of those reserves. The unamortized
costs relating to a property that is surrendered, abandoned, or otherwise disposed of are accounted for as an adjustment of accumulated
amortization, rather than as a gain or loss that enters into the determination of net income, until all During the three and six month periods ended
September 30, 2016, no acquisition costs were capitalized. Oil and natural gas properties are reviewed for recoverability
at least annually or when events or changes in circumstances indicate that its carrying value may exceed future undiscounted cash
inflows. As of September 30, 2016 and March 31, 2016 the Company impaired $-0- and $128,462 in Proven Oil and Gas Properties and
$-0- and $1,690,183 in Unproved Oil and Gas Properties.</t>
  </si>
  <si>
    <t>Property and Equipment, net</t>
  </si>
  <si>
    <t xml:space="preserve">Property and Equipment, net Property and equipment is reviewed for recoverability
when events or changes in circumstances indicate that its carrying value may exceed future undiscounted cash inflows. As of September
30, 2016 and March 31, 2016,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Vehicles 5 Years </t>
  </si>
  <si>
    <t>Asset Retirement Obligations</t>
  </si>
  <si>
    <t>Asset Retirement Obligations In accordance with the provisions of Financial
Accounting Standards Board “FASB” Accounting Standard Codification “ASC” 410-20-15, “Accounting for
Asset Retirement Obligations”, the Company records the fair value of its liability for asset retirement obligations in the
period in which it is incurred and a corresponding increase in the carrying amount of the related long live assets. Over time,
the liability is accreted to its present value at the end of each reporting period, and the capitalized cost is depreciated over
the useful life of the related assets. Upon settlement of the liability, the Company will either settle the obligation for its
recorded amount or incur a gain or loss upon settlement. The Company's asset retirement obligations relate to the plugging and
abandonment of its oil properties.</t>
  </si>
  <si>
    <t>Stock Based Compensation</t>
  </si>
  <si>
    <t>Stock Based Compensation Share awards granted to employees and independent
directors are accounted for under ASC 718, "Share-Based Payment". ASC 718-10 eliminates accounting for share-based compensation
transaction using the intrinsic value method and requires instead that such transactions be accounted for using a fair-value-based
method. The Company has elected to adopt the provisions of ASC 718-10 effective January 1, 2006, under the modified prospective
transition method, in which compensation cost was recognized beginning with the effective date (a) based on the requirements of
ASC 718-10 for all share-based payments granted after the effective date and (b) based on the requirements of ASC 718-10 for all
awards granted to employees prior to the effective date of ASC 718-10 that remain unvested on the effective date. The Company records share-based compensation
expense for awards granted to non-employees in exchange for services at fair value in accordance with the provisions of ASC 505-50,
"Equity Based"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t>
  </si>
  <si>
    <t>Earnings (loss) per Common Share</t>
  </si>
  <si>
    <t>Earnings (loss) per Common Share 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When the Company is in loss position,
no dilutive effect is considered.</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Revenue Recognition</t>
  </si>
  <si>
    <t>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Specifically, oil and gas sales are recognized as income at such time as the oil and gas are delivered to
a viable third party purchaser at an agreed price. Interest income is recognized as it is earned.</t>
  </si>
  <si>
    <t>Recent Accounting Standards</t>
  </si>
  <si>
    <t xml:space="preserve">Recently Issued Accounting Policies In August 2014, the Financial Accounting Standards
Board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adopted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In May 2014, the FASB issued ASU 2014-9, "Revenue
from Contracts with Customers (Topic 606)," which supersedes the revenue recognition requirements in ASC Topic 605, "Revenue
Recognition," and most industry-specific guidance. ASU 2014-9 is based on the principle that revenue is recognized to depict
the transfer of goods or services to customers in an amount that reflects the consideration to which the entity expects to be entitled
in exchange for those goods or services. ASU 2014-9 also requires additional disclosure about the nature, amount, timing and uncertainty
of revenue and cash flows arising from customer contracts. ASU 2014-9 applies to all contracts with customers except those that
are within the scope of other topics in the FASB ASC. The new guidance is effective for interim and annual reporting periods beginning
after December 15, 2017 for public companies. Early adoption is not permitted. Entities have the option of using either a full
retrospective or modified retrospective approach to adopt ASU 2014-9.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Company completed its assessment of the
new accounting standard and does not expect the adoption of this standard to have a material impact to our revenue recognition
based on our existing contracts with customers. We adopted the new standard during the first quarter of 2018 using the modified
retrospective approach and there will be no material impact to our previously recorded revenue under the new standard. </t>
  </si>
  <si>
    <t>PROPERTY AND EQUIPMENT (Tables)</t>
  </si>
  <si>
    <t>Property and Equipment</t>
  </si>
  <si>
    <t xml:space="preserve">September 30, 2016 (Unaudited) March 31, 2016
Office Equipment $ 41,778 $ 41,778
Vehicles 22,657 22,657
64,435 64,435
Less: Accumulated depreciation (53,109 ) (50,843 )
Total $ 11,326 $ 13,592 </t>
  </si>
  <si>
    <t>OIL AND GAS PROPERTY ACTIVITY (Tables)</t>
  </si>
  <si>
    <t>Producing oil and gas properties</t>
  </si>
  <si>
    <t xml:space="preserve">September 30, 2016 (Unaudited) March 31, 2016
Lincoln County, Oklahoma $ 111,402 $ 111,402
Lipscomb County, Texas 250,082 250,082
Miller County, Arkansas 139,909 139,909
Ward Petroleum Assets 290,500 290,500
Kensington Energy Assets 120,000 120,000
Other Properties 325,185 325,185
Total Properties 1,237,078 1,237,078
Asset retirement cost, net 33,332 34,780
Property impairments (609,534 ) (609,534 )
Less: Depletion (596,967 ) (587,508 )
Net $ 63,909 $ 74,816 </t>
  </si>
  <si>
    <t>ACCOUNTS PAYABLE AND ACCRUED LIABILITIES (Tables)</t>
  </si>
  <si>
    <t xml:space="preserve">September 30, 2016 (Unaudited)
March 31, 2016
Accounts payable $ 149,160 $ 130,747
Accrued interest 69,843 63,944
Total $ 219,003 $ 194,691 </t>
  </si>
  <si>
    <t>NOTES PAYABLE (Tables)</t>
  </si>
  <si>
    <t>Schedule of notes payable with classification</t>
  </si>
  <si>
    <t>EARNINGS (LOSS) PER SHARE (Tables)</t>
  </si>
  <si>
    <t>Basic and diluted earnings per share</t>
  </si>
  <si>
    <t xml:space="preserve">For the six months ended September 30, 2016 (Unaudited) For the six months ended September 30, 2015 (Unaudited)
Net income (loss) attributable to Avalon Oil &amp; Gas, Inc. $ (60,586 ) $ 18,827
Preferred stock dividends (112,236 ) (98,750 )
Net loss attributable to common shareholders of Avalon Oil &amp; Gas, Inc. (numerator for basic earnings per share) (172,822 ) (79,923 )
Dividend for Series A convertible preferred stock — —
Net loss attributable to common shareholders of Avalon Oil &amp; Gas, Inc. (numerator for diluted earnings per share) (172,822 ) (79,923 )
Weighted average number of common shares outstanding - Basic 18,198,062 17,189 ,319
Effect of diluted securities:
Convertible amount of Common Shares — —
Weighted average number of common shares outstanding - Diluted 18,198,062 17,189,319
Loss per share- Basic and Diluted $ (0.009 ) $ (0.005 )
For the three months ended September 30, 2016 (Unaudited) For the three months ended September 30, 2015 (Unaudited)
Net loss attributable to Avalon Oil &amp; Gas, Inc. $ (28,363 ) $ (120,125 )
Preferred stock dividends (56,118 ) (50,500 )
Net loss attributable to common shareholders of Avalon Oil &amp; Gas, Inc. (numerator for basic earnings per share) (84,481 ) (170,625 )
Dividend for Series A convertible preferred stock — —
Net loss attributable to common shareholders of Avalon Oil &amp; Gas, Inc. (numerator for diluted earnings per share) (84,481 ) (170,625 )
Weighted average number of common shares outstanding - Basic 18,198,062 17,498,062
Effect of diluted securities:
Convertible amount of Common Shares — —
Weighted average number of common shares outstanding - Diluted 18,198,062 17,498,062
Loss per share- Basic and Diluted $ (0.005 ) $ (0.010 ) </t>
  </si>
  <si>
    <t>SUMMARY OF SIGNIFICANT ACCOUNTING POLICIES (Details Narrative) - USD ($)</t>
  </si>
  <si>
    <t>2 Months Ended</t>
  </si>
  <si>
    <t>276 Months Ended</t>
  </si>
  <si>
    <t>Jul. 23, 2012</t>
  </si>
  <si>
    <t>Apr. 10, 2013</t>
  </si>
  <si>
    <t>Sep. 28, 2012</t>
  </si>
  <si>
    <t>Nov. 16, 2011</t>
  </si>
  <si>
    <t>Jul. 22, 2005</t>
  </si>
  <si>
    <t>Authorized number of shares of common stock</t>
  </si>
  <si>
    <t>Common stock authorized, par value</t>
  </si>
  <si>
    <t>Reverse split terms</t>
  </si>
  <si>
    <t>300 to 1</t>
  </si>
  <si>
    <t>Loss incurred from inception</t>
  </si>
  <si>
    <t>Working capital deficiency</t>
  </si>
  <si>
    <t>Stockholders' Equity</t>
  </si>
  <si>
    <t>Accounts at institutions insured by FDIC</t>
  </si>
  <si>
    <t>Impaired in Proven Oil and Gas Properties</t>
  </si>
  <si>
    <t>Impaired in Unproved Oil and Gas Properties</t>
  </si>
  <si>
    <t>Estimated useful lives; Office Equipment</t>
  </si>
  <si>
    <t>5 years</t>
  </si>
  <si>
    <t>PROPERTY AND EQUIPMENT (Details) - USD ($)</t>
  </si>
  <si>
    <t>Total Gross</t>
  </si>
  <si>
    <t>Less: Accumulated depreciation</t>
  </si>
  <si>
    <t>Total</t>
  </si>
  <si>
    <t>Office Equipment</t>
  </si>
  <si>
    <t>Vehicles</t>
  </si>
  <si>
    <t>PROPERTY AND EQUIPMENT (Details Narrative) - USD ($)</t>
  </si>
  <si>
    <t>Depreciation expense</t>
  </si>
  <si>
    <t>OIL AND GAS PROPERTY ACTIVITY - Producing oil and gas properties (Details) - USD ($)</t>
  </si>
  <si>
    <t>Ward Petroleum Assets</t>
  </si>
  <si>
    <t>Kensington Energy Assets</t>
  </si>
  <si>
    <t>Other Properties</t>
  </si>
  <si>
    <t>Total Properties</t>
  </si>
  <si>
    <t>Property impairments</t>
  </si>
  <si>
    <t>Less: Depletion</t>
  </si>
  <si>
    <t>Net</t>
  </si>
  <si>
    <t>Lincoln County, Oklahoma</t>
  </si>
  <si>
    <t>Properties</t>
  </si>
  <si>
    <t>Lipscomb County, Texas</t>
  </si>
  <si>
    <t>Miller County, Arkansas</t>
  </si>
  <si>
    <t>ACCOUNTS PAYABLE AND ACCRUED LIABILITIES - Accounts payable and accrued liabilities (Details) - USD ($)</t>
  </si>
  <si>
    <t>Accounts payable</t>
  </si>
  <si>
    <t>Accrued liabilities</t>
  </si>
  <si>
    <t>NOTES PAYABLE - SCHEDULE OF NOTES PAYABLE WITH CLASSIFICATION (Details) - Note Amount - USD ($)</t>
  </si>
  <si>
    <t>Summary of notes payable</t>
  </si>
  <si>
    <t>Notes payable - long-term portion</t>
  </si>
  <si>
    <t>Notes payable - current portion</t>
  </si>
  <si>
    <t>RELATED PARTY TRANSACTIONS (Details Narrative) - USD ($)</t>
  </si>
  <si>
    <t>12 Months Ended</t>
  </si>
  <si>
    <t>Mar. 31, 2015</t>
  </si>
  <si>
    <t>Apr. 21, 2011</t>
  </si>
  <si>
    <t>Preferred stock, value</t>
  </si>
  <si>
    <t>Stock dividends incurred</t>
  </si>
  <si>
    <t>Stock dividends paid</t>
  </si>
  <si>
    <t>Amount charged to operations in annual salary</t>
  </si>
  <si>
    <t>Amount of compensation paid to Mr. Rodriquez</t>
  </si>
  <si>
    <t>Balance of accrued and unpaid salaries</t>
  </si>
  <si>
    <t>Liquidation preference, per share</t>
  </si>
  <si>
    <t>Shares of Preferred Stock issued to an officer/director as payment for promissory notes</t>
  </si>
  <si>
    <t>Preferred Stock, par value</t>
  </si>
  <si>
    <t>Preferred Stock dividend payment percentage</t>
  </si>
  <si>
    <t>40.00%</t>
  </si>
  <si>
    <t>Kent Rodriguez</t>
  </si>
  <si>
    <t>INCOME TAXES (Details Narrative)</t>
  </si>
  <si>
    <t>Sep. 30, 2016USD ($)</t>
  </si>
  <si>
    <t>Federal and State net operating loss carry forwards</t>
  </si>
  <si>
    <t>Valuation allowance reducing the net realizable benefits of deductible differences</t>
  </si>
  <si>
    <t>Operating loss expiration period</t>
  </si>
  <si>
    <t>Dec. 31,
		2029</t>
  </si>
  <si>
    <t>STOCKHOLDERS' EQUITY - Preferred Stock (Details Narrative) - USD ($)</t>
  </si>
  <si>
    <t>Oct. 05, 2015</t>
  </si>
  <si>
    <t>Preferred stock dividends paid</t>
  </si>
  <si>
    <t>Accrued balance due to Mr.Rodriguez</t>
  </si>
  <si>
    <t>Liquidation preference per share</t>
  </si>
  <si>
    <t>Preferred stock issued to officer/director on conversion of promissory notes</t>
  </si>
  <si>
    <t>Preferred stock issued</t>
  </si>
  <si>
    <t>Accrued dividends</t>
  </si>
  <si>
    <t>AFS</t>
  </si>
  <si>
    <t>Preferred stock issued to officer/director on conversion of promissory notes, Shares</t>
  </si>
  <si>
    <t>Dividend rate on preferred stock</t>
  </si>
  <si>
    <t>8.00%</t>
  </si>
  <si>
    <t>Preferred stock, Series A | AFS</t>
  </si>
  <si>
    <t>Preferred stock value</t>
  </si>
  <si>
    <t>TECHNOLOGY LICENSE AGREEMENT (Details Narrative)</t>
  </si>
  <si>
    <t>Sep. 30, 2016shares</t>
  </si>
  <si>
    <t>Shares exchanged for exclusive license agreement</t>
  </si>
  <si>
    <t>Percentage of net sales as royalty income</t>
  </si>
  <si>
    <t>3.00%</t>
  </si>
  <si>
    <t>EARNINGS (LOSS) PER SHARE - Basic and diluted earnings per share (Details) - USD ($)</t>
  </si>
  <si>
    <t>Net income (loss) attributable to Avalon Oil &amp; Gas, Inc.</t>
  </si>
  <si>
    <t>Net income (loss) attributable to common shareholders of Avalon Oil &amp; Gas, Inc. (numerator for basic earnings per share)</t>
  </si>
  <si>
    <t>Dividend for Series A convertible preferred stock</t>
  </si>
  <si>
    <t>Net income (loss) attributable to common shareholders of Avalon Oil &amp; Gas, Inc. (numerator for diluted earnings per share)</t>
  </si>
  <si>
    <t>Weighted average number of common shares outstanding - Basic</t>
  </si>
  <si>
    <t>Effect of diluted securities:</t>
  </si>
  <si>
    <t>Convertible amount of Common Shares</t>
  </si>
  <si>
    <t>Weighted average number of common shares outstanding - Diluted</t>
  </si>
  <si>
    <t>Earnings (loss) per share- Basic and Diluted</t>
  </si>
  <si>
    <t>EARNINGS (LOSS) PER SHARE (Details Narrative) - USD ($)</t>
  </si>
  <si>
    <t>Convertible notes not included in the calculation of the diluted earnings</t>
  </si>
  <si>
    <t>SUBSEQUENT EVENTS (Details Narrative)</t>
  </si>
  <si>
    <t>Jan. 29, 2018USD ($)</t>
  </si>
  <si>
    <t>Convertible Promissory Note [Member]</t>
  </si>
  <si>
    <t>Promissory No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85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22</v>
      </c>
    </row>
    <row r="14" spans="1:3">
      <c r="A14" s="4" t="s">
        <v>23</v>
      </c>
      <c r="B14" s="6" t="s">
        <v>24</v>
      </c>
    </row>
    <row r="15" spans="1:3">
      <c r="A15" s="4" t="s">
        <v>25</v>
      </c>
      <c r="B15" s="5" t="n">
        <v>2017</v>
      </c>
    </row>
    <row r="16" spans="1:3">
      <c r="A16" s="4" t="s">
        <v>26</v>
      </c>
      <c r="B16" s="4" t="s">
        <v>27</v>
      </c>
    </row>
    <row r="17" spans="1:3">
      <c r="A17" s="4" t="s">
        <v>28</v>
      </c>
      <c r="C17" s="5" t="n">
        <v>28293062</v>
      </c>
    </row>
    <row r="18" spans="1:3">
      <c r="A18" s="4" t="s">
        <v>29</v>
      </c>
      <c r="C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36</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6697</v>
      </c>
      <c r="C3" s="7" t="n">
        <v>108220</v>
      </c>
    </row>
    <row r="4" spans="1:3">
      <c r="A4" s="4" t="s">
        <v>35</v>
      </c>
      <c r="B4" s="5" t="n">
        <v>106697</v>
      </c>
      <c r="C4" s="5" t="n">
        <v>108220</v>
      </c>
    </row>
    <row r="5" spans="1:3">
      <c r="A5" s="4" t="s">
        <v>36</v>
      </c>
      <c r="B5" s="5" t="n">
        <v>11326</v>
      </c>
      <c r="C5" s="5" t="n">
        <v>13592</v>
      </c>
    </row>
    <row r="6" spans="1:3">
      <c r="A6" s="4" t="s">
        <v>37</v>
      </c>
      <c r="B6" s="5" t="n">
        <v>177000</v>
      </c>
      <c r="C6" s="5" t="n">
        <v>177000</v>
      </c>
    </row>
    <row r="7" spans="1:3">
      <c r="A7" s="4" t="s">
        <v>38</v>
      </c>
      <c r="B7" s="5" t="n">
        <v>63909</v>
      </c>
      <c r="C7" s="5" t="n">
        <v>74816</v>
      </c>
    </row>
    <row r="8" spans="1:3">
      <c r="A8" s="4" t="s">
        <v>39</v>
      </c>
      <c r="B8" s="5" t="n">
        <v>358932</v>
      </c>
      <c r="C8" s="5" t="n">
        <v>373628</v>
      </c>
    </row>
    <row r="9" spans="1:3">
      <c r="A9" s="3" t="s">
        <v>40</v>
      </c>
    </row>
    <row r="10" spans="1:3">
      <c r="A10" s="4" t="s">
        <v>41</v>
      </c>
      <c r="B10" s="5" t="n">
        <v>219003</v>
      </c>
      <c r="C10" s="5" t="n">
        <v>194691</v>
      </c>
    </row>
    <row r="11" spans="1:3">
      <c r="A11" s="4" t="s">
        <v>42</v>
      </c>
      <c r="B11" s="5" t="n">
        <v>220712</v>
      </c>
      <c r="C11" s="5" t="n">
        <v>205462</v>
      </c>
    </row>
    <row r="12" spans="1:3">
      <c r="A12" s="4" t="s">
        <v>43</v>
      </c>
      <c r="B12" s="5" t="n">
        <v>316724</v>
      </c>
      <c r="C12" s="5" t="n">
        <v>205488</v>
      </c>
    </row>
    <row r="13" spans="1:3">
      <c r="A13" s="4" t="s">
        <v>44</v>
      </c>
      <c r="B13" s="5" t="n">
        <v>11140</v>
      </c>
      <c r="C13" s="5" t="n">
        <v>9965</v>
      </c>
    </row>
    <row r="14" spans="1:3">
      <c r="A14" s="4" t="s">
        <v>45</v>
      </c>
      <c r="B14" s="5" t="n">
        <v>20000</v>
      </c>
      <c r="C14" s="5" t="n">
        <v>20000</v>
      </c>
    </row>
    <row r="15" spans="1:3">
      <c r="A15" s="4" t="s">
        <v>46</v>
      </c>
      <c r="B15" s="5" t="n">
        <v>149200</v>
      </c>
      <c r="C15" s="5" t="n">
        <v>149200</v>
      </c>
    </row>
    <row r="16" spans="1:3">
      <c r="A16" s="4" t="s">
        <v>47</v>
      </c>
      <c r="B16" s="5" t="n">
        <v>936779</v>
      </c>
      <c r="C16" s="5" t="n">
        <v>784806</v>
      </c>
    </row>
    <row r="17" spans="1:3">
      <c r="A17" s="4" t="s">
        <v>48</v>
      </c>
      <c r="B17" s="5" t="n">
        <v>142853</v>
      </c>
      <c r="C17" s="5" t="n">
        <v>136642</v>
      </c>
    </row>
    <row r="18" spans="1:3">
      <c r="A18" s="4" t="s">
        <v>49</v>
      </c>
      <c r="B18" s="5" t="n">
        <v>1079632</v>
      </c>
      <c r="C18" s="5" t="n">
        <v>921448</v>
      </c>
    </row>
    <row r="19" spans="1:3">
      <c r="A19" s="3" t="s">
        <v>50</v>
      </c>
    </row>
    <row r="20" spans="1:3">
      <c r="A20" s="4" t="s">
        <v>51</v>
      </c>
      <c r="B20" s="5" t="n">
        <v>10</v>
      </c>
      <c r="C20" s="5" t="n">
        <v>10</v>
      </c>
    </row>
    <row r="21" spans="1:3">
      <c r="A21" s="4" t="s">
        <v>52</v>
      </c>
      <c r="B21" s="5" t="n">
        <v>198</v>
      </c>
      <c r="C21" s="5" t="n">
        <v>198</v>
      </c>
    </row>
    <row r="22" spans="1:3">
      <c r="A22" s="4" t="s">
        <v>53</v>
      </c>
      <c r="B22" s="5" t="n">
        <v>18198</v>
      </c>
      <c r="C22" s="5" t="n">
        <v>18198</v>
      </c>
    </row>
    <row r="23" spans="1:3">
      <c r="A23" s="4" t="s">
        <v>54</v>
      </c>
      <c r="B23" s="5" t="n">
        <v>32993499</v>
      </c>
      <c r="C23" s="5" t="n">
        <v>32993499</v>
      </c>
    </row>
    <row r="24" spans="1:3">
      <c r="A24" s="4" t="s">
        <v>55</v>
      </c>
      <c r="B24" s="5" t="n">
        <v>-33783568</v>
      </c>
      <c r="C24" s="5" t="n">
        <v>-33610746</v>
      </c>
    </row>
    <row r="25" spans="1:3">
      <c r="A25" s="4" t="s">
        <v>56</v>
      </c>
      <c r="B25" s="5" t="n">
        <v>-771663</v>
      </c>
      <c r="C25" s="5" t="n">
        <v>-598481</v>
      </c>
    </row>
    <row r="26" spans="1:3">
      <c r="A26" s="4" t="s">
        <v>57</v>
      </c>
      <c r="B26" s="5" t="n">
        <v>50963</v>
      </c>
      <c r="C26" s="5" t="n">
        <v>51021</v>
      </c>
    </row>
    <row r="27" spans="1:3">
      <c r="A27" s="4" t="s">
        <v>58</v>
      </c>
      <c r="B27" s="5" t="n">
        <v>-720700</v>
      </c>
      <c r="C27" s="5" t="n">
        <v>-547820</v>
      </c>
    </row>
    <row r="28" spans="1:3">
      <c r="A28" s="4" t="s">
        <v>59</v>
      </c>
      <c r="B28" s="7" t="n">
        <v>358932</v>
      </c>
      <c r="C28" s="7" t="n">
        <v>373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39</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42</v>
      </c>
    </row>
    <row r="4" spans="1:2">
      <c r="A4" s="4" t="s">
        <v>41</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45</v>
      </c>
    </row>
    <row r="4" spans="1:2">
      <c r="A4" s="4" t="s">
        <v>212</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7"/>
    <col customWidth="1" max="5" min="5" width="14"/>
    <col customWidth="1" max="6" min="6" width="14"/>
    <col customWidth="1" max="7" min="7" width="14"/>
    <col customWidth="1" max="8" min="8" width="14"/>
  </cols>
  <sheetData>
    <row r="1" spans="1:8">
      <c r="A1" s="1" t="s">
        <v>216</v>
      </c>
      <c r="B1" s="2" t="s">
        <v>217</v>
      </c>
      <c r="C1" s="2" t="s">
        <v>1</v>
      </c>
      <c r="D1" s="2" t="s">
        <v>218</v>
      </c>
    </row>
    <row r="2" spans="1:8">
      <c r="B2" s="2" t="s">
        <v>219</v>
      </c>
      <c r="C2" s="2" t="s">
        <v>2</v>
      </c>
      <c r="D2" s="2" t="s">
        <v>32</v>
      </c>
      <c r="E2" s="2" t="s">
        <v>220</v>
      </c>
      <c r="F2" s="2" t="s">
        <v>221</v>
      </c>
      <c r="G2" s="2" t="s">
        <v>222</v>
      </c>
      <c r="H2" s="2" t="s">
        <v>223</v>
      </c>
    </row>
    <row r="3" spans="1:8">
      <c r="A3" s="3" t="s">
        <v>133</v>
      </c>
    </row>
    <row r="4" spans="1:8">
      <c r="A4" s="4" t="s">
        <v>224</v>
      </c>
      <c r="C4" s="5" t="n">
        <v>200000000</v>
      </c>
      <c r="D4" s="5" t="n">
        <v>200000000</v>
      </c>
      <c r="E4" s="5" t="n">
        <v>200000000</v>
      </c>
      <c r="F4" s="5" t="n">
        <v>200000000</v>
      </c>
      <c r="G4" s="5" t="n">
        <v>3000000000</v>
      </c>
      <c r="H4" s="5" t="n">
        <v>1000000000</v>
      </c>
    </row>
    <row r="5" spans="1:8">
      <c r="A5" s="4" t="s">
        <v>225</v>
      </c>
      <c r="C5" s="8" t="n">
        <v>0.001</v>
      </c>
      <c r="D5" s="8" t="n">
        <v>0.001</v>
      </c>
      <c r="G5" s="8" t="n">
        <v>0.001</v>
      </c>
      <c r="H5" s="8" t="n">
        <v>0.001</v>
      </c>
    </row>
    <row r="6" spans="1:8">
      <c r="A6" s="4" t="s">
        <v>226</v>
      </c>
      <c r="B6" s="4" t="s">
        <v>227</v>
      </c>
    </row>
    <row r="7" spans="1:8">
      <c r="A7" s="4" t="s">
        <v>228</v>
      </c>
      <c r="D7" s="7" t="n">
        <v>-33783568</v>
      </c>
    </row>
    <row r="8" spans="1:8">
      <c r="A8" s="4" t="s">
        <v>229</v>
      </c>
      <c r="C8" s="7" t="n">
        <v>830082</v>
      </c>
    </row>
    <row r="9" spans="1:8">
      <c r="A9" s="4" t="s">
        <v>230</v>
      </c>
      <c r="C9" s="5" t="n">
        <v>-771663</v>
      </c>
      <c r="D9" s="5" t="n">
        <v>-598481</v>
      </c>
    </row>
    <row r="10" spans="1:8">
      <c r="A10" s="4" t="s">
        <v>231</v>
      </c>
      <c r="C10" s="5" t="n">
        <v>250000</v>
      </c>
    </row>
    <row r="11" spans="1:8">
      <c r="A11" s="4" t="s">
        <v>232</v>
      </c>
      <c r="C11" s="5" t="n">
        <v>0</v>
      </c>
      <c r="D11" s="5" t="n">
        <v>128462</v>
      </c>
    </row>
    <row r="12" spans="1:8">
      <c r="A12" s="4" t="s">
        <v>233</v>
      </c>
      <c r="C12" s="7" t="n">
        <v>0</v>
      </c>
      <c r="D12" s="7" t="n">
        <v>1690183</v>
      </c>
    </row>
    <row r="13" spans="1:8">
      <c r="A13" s="4" t="s">
        <v>234</v>
      </c>
      <c r="C13"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6</v>
      </c>
      <c r="B1" s="2" t="s">
        <v>2</v>
      </c>
      <c r="C1" s="2" t="s">
        <v>32</v>
      </c>
    </row>
    <row r="2" spans="1:3">
      <c r="A2" s="4" t="s">
        <v>237</v>
      </c>
      <c r="B2" s="7" t="n">
        <v>64435</v>
      </c>
      <c r="C2" s="7" t="n">
        <v>64435</v>
      </c>
    </row>
    <row r="3" spans="1:3">
      <c r="A3" s="4" t="s">
        <v>238</v>
      </c>
      <c r="B3" s="5" t="n">
        <v>-53109</v>
      </c>
      <c r="C3" s="5" t="n">
        <v>-50843</v>
      </c>
    </row>
    <row r="4" spans="1:3">
      <c r="A4" s="4" t="s">
        <v>239</v>
      </c>
      <c r="B4" s="5" t="n">
        <v>11326</v>
      </c>
      <c r="C4" s="5" t="n">
        <v>13592</v>
      </c>
    </row>
    <row r="5" spans="1:3">
      <c r="A5" s="4" t="s">
        <v>240</v>
      </c>
    </row>
    <row r="6" spans="1:3">
      <c r="A6" s="4" t="s">
        <v>237</v>
      </c>
      <c r="B6" s="5" t="n">
        <v>41778</v>
      </c>
      <c r="C6" s="5" t="n">
        <v>41778</v>
      </c>
    </row>
    <row r="7" spans="1:3">
      <c r="A7" s="4" t="s">
        <v>241</v>
      </c>
    </row>
    <row r="8" spans="1:3">
      <c r="A8" s="4" t="s">
        <v>237</v>
      </c>
      <c r="B8" s="7" t="n">
        <v>22657</v>
      </c>
      <c r="C8" s="7" t="n">
        <v>226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2</v>
      </c>
      <c r="B1" s="2" t="s">
        <v>75</v>
      </c>
      <c r="D1" s="2" t="s">
        <v>1</v>
      </c>
    </row>
    <row r="2" spans="1:5">
      <c r="B2" s="2" t="s">
        <v>2</v>
      </c>
      <c r="C2" s="2" t="s">
        <v>76</v>
      </c>
      <c r="D2" s="2" t="s">
        <v>2</v>
      </c>
      <c r="E2" s="2" t="s">
        <v>76</v>
      </c>
    </row>
    <row r="3" spans="1:5">
      <c r="A3" s="3" t="s">
        <v>136</v>
      </c>
    </row>
    <row r="4" spans="1:5">
      <c r="A4" s="4" t="s">
        <v>243</v>
      </c>
      <c r="B4" s="7" t="n">
        <v>1133</v>
      </c>
      <c r="C4" s="7" t="n">
        <v>1133</v>
      </c>
      <c r="D4" s="7" t="n">
        <v>2266</v>
      </c>
      <c r="E4" s="7" t="n">
        <v>22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2</v>
      </c>
    </row>
    <row r="2" spans="1:3">
      <c r="A2" s="4" t="s">
        <v>245</v>
      </c>
      <c r="B2" s="7" t="n">
        <v>290500</v>
      </c>
      <c r="C2" s="7" t="n">
        <v>290500</v>
      </c>
    </row>
    <row r="3" spans="1:3">
      <c r="A3" s="4" t="s">
        <v>246</v>
      </c>
      <c r="B3" s="5" t="n">
        <v>120000</v>
      </c>
      <c r="C3" s="5" t="n">
        <v>120000</v>
      </c>
    </row>
    <row r="4" spans="1:3">
      <c r="A4" s="4" t="s">
        <v>247</v>
      </c>
      <c r="B4" s="5" t="n">
        <v>325185</v>
      </c>
      <c r="C4" s="5" t="n">
        <v>325185</v>
      </c>
    </row>
    <row r="5" spans="1:3">
      <c r="A5" s="4" t="s">
        <v>248</v>
      </c>
      <c r="B5" s="5" t="n">
        <v>1237078</v>
      </c>
      <c r="C5" s="5" t="n">
        <v>1237078</v>
      </c>
    </row>
    <row r="6" spans="1:3">
      <c r="A6" s="4" t="s">
        <v>113</v>
      </c>
      <c r="B6" s="5" t="n">
        <v>33332</v>
      </c>
      <c r="C6" s="5" t="n">
        <v>34870</v>
      </c>
    </row>
    <row r="7" spans="1:3">
      <c r="A7" s="4" t="s">
        <v>249</v>
      </c>
      <c r="B7" s="5" t="n">
        <v>-609534</v>
      </c>
      <c r="C7" s="5" t="n">
        <v>-609534</v>
      </c>
    </row>
    <row r="8" spans="1:3">
      <c r="A8" s="4" t="s">
        <v>250</v>
      </c>
      <c r="B8" s="5" t="n">
        <v>-596967</v>
      </c>
      <c r="C8" s="5" t="n">
        <v>-587508</v>
      </c>
    </row>
    <row r="9" spans="1:3">
      <c r="A9" s="4" t="s">
        <v>251</v>
      </c>
      <c r="B9" s="5" t="n">
        <v>63909</v>
      </c>
      <c r="C9" s="5" t="n">
        <v>74816</v>
      </c>
    </row>
    <row r="10" spans="1:3">
      <c r="A10" s="4" t="s">
        <v>252</v>
      </c>
    </row>
    <row r="11" spans="1:3">
      <c r="A11" s="4" t="s">
        <v>253</v>
      </c>
      <c r="B11" s="5" t="n">
        <v>111402</v>
      </c>
      <c r="C11" s="5" t="n">
        <v>111402</v>
      </c>
    </row>
    <row r="12" spans="1:3">
      <c r="A12" s="4" t="s">
        <v>254</v>
      </c>
    </row>
    <row r="13" spans="1:3">
      <c r="A13" s="4" t="s">
        <v>253</v>
      </c>
      <c r="B13" s="5" t="n">
        <v>250082</v>
      </c>
      <c r="C13" s="5" t="n">
        <v>250082</v>
      </c>
    </row>
    <row r="14" spans="1:3">
      <c r="A14" s="4" t="s">
        <v>255</v>
      </c>
    </row>
    <row r="15" spans="1:3">
      <c r="A15" s="4" t="s">
        <v>253</v>
      </c>
      <c r="B15" s="7" t="n">
        <v>139909</v>
      </c>
      <c r="C15" s="7" t="n">
        <v>1399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2</v>
      </c>
    </row>
    <row r="2" spans="1:3">
      <c r="A2" s="3" t="s">
        <v>142</v>
      </c>
    </row>
    <row r="3" spans="1:3">
      <c r="A3" s="4" t="s">
        <v>257</v>
      </c>
      <c r="B3" s="7" t="n">
        <v>149160</v>
      </c>
      <c r="C3" s="7" t="n">
        <v>130747</v>
      </c>
    </row>
    <row r="4" spans="1:3">
      <c r="A4" s="4" t="s">
        <v>258</v>
      </c>
      <c r="B4" s="5" t="n">
        <v>69843</v>
      </c>
      <c r="C4" s="5" t="n">
        <v>63944</v>
      </c>
    </row>
    <row r="5" spans="1:3">
      <c r="A5" s="4" t="s">
        <v>239</v>
      </c>
      <c r="B5" s="7" t="n">
        <v>219003</v>
      </c>
      <c r="C5" s="7" t="n">
        <v>1946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2</v>
      </c>
    </row>
    <row r="2" spans="1:3">
      <c r="A2" s="3" t="s">
        <v>260</v>
      </c>
    </row>
    <row r="3" spans="1:3">
      <c r="A3" s="4" t="s">
        <v>261</v>
      </c>
      <c r="B3" s="4" t="s">
        <v>30</v>
      </c>
      <c r="C3" s="4" t="s">
        <v>30</v>
      </c>
    </row>
    <row r="4" spans="1:3">
      <c r="A4" s="4" t="s">
        <v>262</v>
      </c>
      <c r="B4" s="5" t="n">
        <v>149200</v>
      </c>
      <c r="C4" s="5" t="n">
        <v>149200</v>
      </c>
    </row>
    <row r="5" spans="1:3">
      <c r="A5" s="4" t="s">
        <v>239</v>
      </c>
      <c r="B5" s="7" t="n">
        <v>149200</v>
      </c>
      <c r="C5" s="7" t="n">
        <v>149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32</v>
      </c>
    </row>
    <row r="2" spans="1:3">
      <c r="A2" s="4" t="s">
        <v>61</v>
      </c>
      <c r="B2" s="8" t="n">
        <v>0.001</v>
      </c>
      <c r="C2" s="8" t="n">
        <v>0.001</v>
      </c>
    </row>
    <row r="3" spans="1:3">
      <c r="A3" s="4" t="s">
        <v>62</v>
      </c>
      <c r="B3" s="5" t="n">
        <v>200000000</v>
      </c>
      <c r="C3" s="5" t="n">
        <v>200000000</v>
      </c>
    </row>
    <row r="4" spans="1:3">
      <c r="A4" s="4" t="s">
        <v>63</v>
      </c>
      <c r="B4" s="5" t="n">
        <v>18198062</v>
      </c>
      <c r="C4" s="5" t="n">
        <v>18198062</v>
      </c>
    </row>
    <row r="5" spans="1:3">
      <c r="A5" s="4" t="s">
        <v>64</v>
      </c>
      <c r="B5" s="5" t="n">
        <v>18198062</v>
      </c>
      <c r="C5" s="5" t="n">
        <v>18198062</v>
      </c>
    </row>
    <row r="6" spans="1:3">
      <c r="A6" s="4" t="s">
        <v>65</v>
      </c>
    </row>
    <row r="7" spans="1:3">
      <c r="A7" s="4" t="s">
        <v>66</v>
      </c>
      <c r="C7" s="9" t="n">
        <v>0.1</v>
      </c>
    </row>
    <row r="8" spans="1:3">
      <c r="A8" s="4" t="s">
        <v>67</v>
      </c>
      <c r="C8" s="5" t="n">
        <v>100</v>
      </c>
    </row>
    <row r="9" spans="1:3">
      <c r="A9" s="4" t="s">
        <v>68</v>
      </c>
      <c r="C9" s="5" t="n">
        <v>100</v>
      </c>
    </row>
    <row r="10" spans="1:3">
      <c r="A10" s="4" t="s">
        <v>69</v>
      </c>
      <c r="C10" s="5" t="n">
        <v>100</v>
      </c>
    </row>
    <row r="11" spans="1:3">
      <c r="A11" s="4" t="s">
        <v>70</v>
      </c>
      <c r="B11" s="7" t="n">
        <v>556450</v>
      </c>
      <c r="C11" s="7" t="n">
        <v>537450</v>
      </c>
    </row>
    <row r="12" spans="1:3">
      <c r="A12" s="4" t="s">
        <v>71</v>
      </c>
    </row>
    <row r="13" spans="1:3">
      <c r="A13" s="4" t="s">
        <v>66</v>
      </c>
      <c r="B13" s="4" t="s">
        <v>72</v>
      </c>
    </row>
    <row r="14" spans="1:3">
      <c r="A14" s="4" t="s">
        <v>67</v>
      </c>
      <c r="B14" s="5" t="n">
        <v>100</v>
      </c>
    </row>
    <row r="15" spans="1:3">
      <c r="A15" s="4" t="s">
        <v>68</v>
      </c>
      <c r="B15" s="5" t="n">
        <v>100</v>
      </c>
    </row>
    <row r="16" spans="1:3">
      <c r="A16" s="4" t="s">
        <v>69</v>
      </c>
      <c r="B16" s="5" t="n">
        <v>100</v>
      </c>
    </row>
    <row r="17" spans="1:3">
      <c r="A17" s="4" t="s">
        <v>70</v>
      </c>
      <c r="B17" s="7" t="n">
        <v>556450</v>
      </c>
    </row>
    <row r="18" spans="1:3">
      <c r="A18" s="4" t="s">
        <v>73</v>
      </c>
    </row>
    <row r="19" spans="1:3">
      <c r="A19" s="4" t="s">
        <v>66</v>
      </c>
      <c r="B19" s="4" t="s">
        <v>72</v>
      </c>
      <c r="C19" s="4" t="s">
        <v>72</v>
      </c>
    </row>
    <row r="20" spans="1:3">
      <c r="A20" s="4" t="s">
        <v>67</v>
      </c>
      <c r="B20" s="5" t="n">
        <v>2000</v>
      </c>
      <c r="C20" s="5" t="n">
        <v>2000</v>
      </c>
    </row>
    <row r="21" spans="1:3">
      <c r="A21" s="4" t="s">
        <v>68</v>
      </c>
      <c r="B21" s="5" t="n">
        <v>1983</v>
      </c>
      <c r="C21" s="5" t="n">
        <v>1983</v>
      </c>
    </row>
    <row r="22" spans="1:3">
      <c r="A22" s="4" t="s">
        <v>69</v>
      </c>
      <c r="B22" s="5" t="n">
        <v>1983</v>
      </c>
      <c r="C22" s="5" t="n">
        <v>1983</v>
      </c>
    </row>
    <row r="23" spans="1:3">
      <c r="A23" s="4" t="s">
        <v>70</v>
      </c>
      <c r="B23" s="7" t="n">
        <v>2237274</v>
      </c>
      <c r="C23" s="7" t="n">
        <v>2148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63</v>
      </c>
      <c r="B1" s="2" t="s">
        <v>75</v>
      </c>
      <c r="D1" s="2" t="s">
        <v>1</v>
      </c>
      <c r="F1" s="2" t="s">
        <v>264</v>
      </c>
    </row>
    <row r="2" spans="1:8">
      <c r="B2" s="2" t="s">
        <v>2</v>
      </c>
      <c r="C2" s="2" t="s">
        <v>76</v>
      </c>
      <c r="D2" s="2" t="s">
        <v>2</v>
      </c>
      <c r="E2" s="2" t="s">
        <v>76</v>
      </c>
      <c r="F2" s="2" t="s">
        <v>32</v>
      </c>
      <c r="G2" s="2" t="s">
        <v>265</v>
      </c>
      <c r="H2" s="2" t="s">
        <v>266</v>
      </c>
    </row>
    <row r="3" spans="1:8">
      <c r="A3" s="4" t="s">
        <v>267</v>
      </c>
      <c r="B3" s="7" t="n">
        <v>10</v>
      </c>
      <c r="D3" s="7" t="n">
        <v>10</v>
      </c>
      <c r="F3" s="7" t="n">
        <v>10</v>
      </c>
    </row>
    <row r="4" spans="1:8">
      <c r="A4" s="4" t="s">
        <v>268</v>
      </c>
      <c r="B4" s="5" t="n">
        <v>56118</v>
      </c>
      <c r="C4" s="7" t="n">
        <v>50500</v>
      </c>
      <c r="D4" s="5" t="n">
        <v>112236</v>
      </c>
      <c r="E4" s="7" t="n">
        <v>98750</v>
      </c>
    </row>
    <row r="5" spans="1:8">
      <c r="A5" s="4" t="s">
        <v>269</v>
      </c>
      <c r="D5" s="4" t="s">
        <v>30</v>
      </c>
      <c r="E5" s="5" t="n">
        <v>21500</v>
      </c>
    </row>
    <row r="6" spans="1:8">
      <c r="A6" s="4" t="s">
        <v>270</v>
      </c>
      <c r="B6" s="5" t="n">
        <v>12550</v>
      </c>
      <c r="C6" s="5" t="n">
        <v>12550</v>
      </c>
      <c r="D6" s="5" t="n">
        <v>24000</v>
      </c>
      <c r="E6" s="5" t="n">
        <v>24000</v>
      </c>
    </row>
    <row r="7" spans="1:8">
      <c r="A7" s="4" t="s">
        <v>271</v>
      </c>
      <c r="B7" s="5" t="n">
        <v>2800</v>
      </c>
      <c r="C7" s="5" t="n">
        <v>14470</v>
      </c>
      <c r="D7" s="5" t="n">
        <v>9300</v>
      </c>
      <c r="E7" s="5" t="n">
        <v>36352</v>
      </c>
    </row>
    <row r="8" spans="1:8">
      <c r="A8" s="4" t="s">
        <v>272</v>
      </c>
      <c r="B8" s="7" t="n">
        <v>220712</v>
      </c>
      <c r="D8" s="7" t="n">
        <v>220712</v>
      </c>
      <c r="F8" s="7" t="n">
        <v>205462</v>
      </c>
    </row>
    <row r="9" spans="1:8">
      <c r="A9" s="4" t="s">
        <v>273</v>
      </c>
      <c r="F9" s="9" t="n">
        <v>5374.5</v>
      </c>
    </row>
    <row r="10" spans="1:8">
      <c r="A10" s="4" t="s">
        <v>71</v>
      </c>
    </row>
    <row r="11" spans="1:8">
      <c r="A11" s="4" t="s">
        <v>274</v>
      </c>
      <c r="B11" s="5" t="n">
        <v>100</v>
      </c>
      <c r="D11" s="5" t="n">
        <v>100</v>
      </c>
    </row>
    <row r="12" spans="1:8">
      <c r="A12" s="4" t="s">
        <v>275</v>
      </c>
      <c r="B12" s="4" t="s">
        <v>72</v>
      </c>
      <c r="D12" s="4" t="s">
        <v>72</v>
      </c>
    </row>
    <row r="13" spans="1:8">
      <c r="A13" s="4" t="s">
        <v>276</v>
      </c>
      <c r="D13" s="4" t="s">
        <v>277</v>
      </c>
    </row>
    <row r="14" spans="1:8">
      <c r="A14" s="4" t="s">
        <v>268</v>
      </c>
      <c r="B14" s="7" t="n">
        <v>8000</v>
      </c>
      <c r="C14" s="4" t="s">
        <v>30</v>
      </c>
      <c r="D14" s="7" t="n">
        <v>1000</v>
      </c>
      <c r="E14" s="5" t="n">
        <v>21500</v>
      </c>
    </row>
    <row r="15" spans="1:8">
      <c r="A15" s="4" t="s">
        <v>269</v>
      </c>
      <c r="B15" s="5" t="n">
        <v>8000</v>
      </c>
      <c r="C15" s="4" t="s">
        <v>30</v>
      </c>
      <c r="D15" s="5" t="n">
        <v>1000</v>
      </c>
      <c r="E15" s="5" t="n">
        <v>21500</v>
      </c>
    </row>
    <row r="16" spans="1:8">
      <c r="A16" s="4" t="s">
        <v>70</v>
      </c>
      <c r="B16" s="5" t="n">
        <v>556450</v>
      </c>
      <c r="D16" s="5" t="n">
        <v>556450</v>
      </c>
    </row>
    <row r="17" spans="1:8">
      <c r="A17" s="4" t="s">
        <v>65</v>
      </c>
    </row>
    <row r="18" spans="1:8">
      <c r="A18" s="4" t="s">
        <v>274</v>
      </c>
      <c r="F18" s="5" t="n">
        <v>100</v>
      </c>
    </row>
    <row r="19" spans="1:8">
      <c r="A19" s="4" t="s">
        <v>275</v>
      </c>
      <c r="F19" s="9" t="n">
        <v>0.1</v>
      </c>
    </row>
    <row r="20" spans="1:8">
      <c r="A20" s="4" t="s">
        <v>268</v>
      </c>
      <c r="F20" s="7" t="n">
        <v>40000</v>
      </c>
      <c r="G20" s="7" t="n">
        <v>40000</v>
      </c>
    </row>
    <row r="21" spans="1:8">
      <c r="A21" s="4" t="s">
        <v>272</v>
      </c>
      <c r="B21" s="5" t="n">
        <v>56450</v>
      </c>
      <c r="C21" s="5" t="n">
        <v>37450</v>
      </c>
      <c r="D21" s="5" t="n">
        <v>56450</v>
      </c>
      <c r="E21" s="5" t="n">
        <v>37450</v>
      </c>
    </row>
    <row r="22" spans="1:8">
      <c r="A22" s="4" t="s">
        <v>70</v>
      </c>
      <c r="B22" s="7" t="n">
        <v>556450</v>
      </c>
      <c r="C22" s="7" t="n">
        <v>537450</v>
      </c>
      <c r="D22" s="7" t="n">
        <v>556450</v>
      </c>
      <c r="E22" s="7" t="n">
        <v>537450</v>
      </c>
      <c r="F22" s="5" t="n">
        <v>537450</v>
      </c>
    </row>
    <row r="23" spans="1:8">
      <c r="A23" s="4" t="s">
        <v>273</v>
      </c>
      <c r="B23" s="9" t="n">
        <v>5564.5</v>
      </c>
      <c r="C23" s="9" t="n">
        <v>5374.5</v>
      </c>
      <c r="D23" s="9" t="n">
        <v>5564.5</v>
      </c>
      <c r="E23" s="9" t="n">
        <v>5374.5</v>
      </c>
    </row>
    <row r="24" spans="1:8">
      <c r="A24" s="4" t="s">
        <v>278</v>
      </c>
    </row>
    <row r="25" spans="1:8">
      <c r="A25" s="4" t="s">
        <v>46</v>
      </c>
      <c r="B25" s="7" t="n">
        <v>20000</v>
      </c>
      <c r="D25" s="7" t="n">
        <v>20000</v>
      </c>
      <c r="F25" s="7" t="n">
        <v>20000</v>
      </c>
      <c r="H25" s="7" t="n">
        <v>35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152</v>
      </c>
    </row>
    <row r="4" spans="1:2">
      <c r="A4" s="4" t="s">
        <v>281</v>
      </c>
      <c r="B4" s="7" t="n">
        <v>33783568</v>
      </c>
    </row>
    <row r="5" spans="1:2">
      <c r="A5" s="4" t="s">
        <v>282</v>
      </c>
      <c r="B5" s="7" t="n">
        <v>0</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5</v>
      </c>
      <c r="B1" s="2" t="s">
        <v>75</v>
      </c>
      <c r="D1" s="2" t="s">
        <v>1</v>
      </c>
      <c r="F1" s="2" t="s">
        <v>264</v>
      </c>
    </row>
    <row r="2" spans="1:8">
      <c r="B2" s="2" t="s">
        <v>2</v>
      </c>
      <c r="C2" s="2" t="s">
        <v>76</v>
      </c>
      <c r="D2" s="2" t="s">
        <v>2</v>
      </c>
      <c r="E2" s="2" t="s">
        <v>76</v>
      </c>
      <c r="F2" s="2" t="s">
        <v>32</v>
      </c>
      <c r="G2" s="2" t="s">
        <v>265</v>
      </c>
      <c r="H2" s="2" t="s">
        <v>286</v>
      </c>
    </row>
    <row r="3" spans="1:8">
      <c r="A3" s="4" t="s">
        <v>95</v>
      </c>
      <c r="B3" s="7" t="n">
        <v>56118</v>
      </c>
      <c r="C3" s="7" t="n">
        <v>50500</v>
      </c>
      <c r="D3" s="7" t="n">
        <v>112236</v>
      </c>
      <c r="E3" s="7" t="n">
        <v>98750</v>
      </c>
    </row>
    <row r="4" spans="1:8">
      <c r="A4" s="4" t="s">
        <v>287</v>
      </c>
      <c r="B4" s="5" t="n">
        <v>56118</v>
      </c>
      <c r="C4" s="5" t="n">
        <v>50500</v>
      </c>
      <c r="D4" s="5" t="n">
        <v>112236</v>
      </c>
      <c r="E4" s="5" t="n">
        <v>98750</v>
      </c>
    </row>
    <row r="5" spans="1:8">
      <c r="A5" s="4" t="s">
        <v>288</v>
      </c>
      <c r="B5" s="5" t="n">
        <v>220712</v>
      </c>
      <c r="D5" s="5" t="n">
        <v>220712</v>
      </c>
      <c r="F5" s="7" t="n">
        <v>205462</v>
      </c>
    </row>
    <row r="6" spans="1:8">
      <c r="A6" s="4" t="s">
        <v>289</v>
      </c>
      <c r="F6" s="9" t="n">
        <v>5374.5</v>
      </c>
    </row>
    <row r="7" spans="1:8">
      <c r="A7" s="4" t="s">
        <v>290</v>
      </c>
      <c r="B7" s="4" t="s">
        <v>30</v>
      </c>
      <c r="C7" s="4" t="s">
        <v>30</v>
      </c>
      <c r="D7" s="4" t="s">
        <v>30</v>
      </c>
      <c r="E7" s="4" t="s">
        <v>30</v>
      </c>
    </row>
    <row r="8" spans="1:8">
      <c r="A8" s="4" t="s">
        <v>291</v>
      </c>
      <c r="D8" s="5" t="n">
        <v>300000</v>
      </c>
    </row>
    <row r="9" spans="1:8">
      <c r="A9" s="4" t="s">
        <v>292</v>
      </c>
      <c r="B9" s="5" t="n">
        <v>316724</v>
      </c>
      <c r="D9" s="7" t="n">
        <v>316724</v>
      </c>
      <c r="F9" s="7" t="n">
        <v>205488</v>
      </c>
      <c r="G9" s="7" t="n">
        <v>205488</v>
      </c>
    </row>
    <row r="10" spans="1:8">
      <c r="A10" s="4" t="s">
        <v>293</v>
      </c>
    </row>
    <row r="11" spans="1:8">
      <c r="A11" s="4" t="s">
        <v>67</v>
      </c>
      <c r="H11" s="5" t="n">
        <v>5000000</v>
      </c>
    </row>
    <row r="12" spans="1:8">
      <c r="A12" s="4" t="s">
        <v>66</v>
      </c>
      <c r="H12" s="8" t="n">
        <v>0.001</v>
      </c>
    </row>
    <row r="13" spans="1:8">
      <c r="A13" s="4" t="s">
        <v>65</v>
      </c>
    </row>
    <row r="14" spans="1:8">
      <c r="A14" s="4" t="s">
        <v>67</v>
      </c>
      <c r="F14" s="5" t="n">
        <v>100</v>
      </c>
    </row>
    <row r="15" spans="1:8">
      <c r="A15" s="4" t="s">
        <v>66</v>
      </c>
      <c r="F15" s="9" t="n">
        <v>0.1</v>
      </c>
    </row>
    <row r="16" spans="1:8">
      <c r="A16" s="4" t="s">
        <v>68</v>
      </c>
      <c r="F16" s="5" t="n">
        <v>100</v>
      </c>
    </row>
    <row r="17" spans="1:8">
      <c r="A17" s="4" t="s">
        <v>69</v>
      </c>
      <c r="F17" s="5" t="n">
        <v>100</v>
      </c>
    </row>
    <row r="18" spans="1:8">
      <c r="A18" s="4" t="s">
        <v>287</v>
      </c>
      <c r="F18" s="7" t="n">
        <v>40000</v>
      </c>
      <c r="G18" s="5" t="n">
        <v>40000</v>
      </c>
    </row>
    <row r="19" spans="1:8">
      <c r="A19" s="4" t="s">
        <v>288</v>
      </c>
      <c r="B19" s="5" t="n">
        <v>56450</v>
      </c>
      <c r="C19" s="5" t="n">
        <v>37450</v>
      </c>
      <c r="D19" s="5" t="n">
        <v>56450</v>
      </c>
      <c r="E19" s="5" t="n">
        <v>37450</v>
      </c>
    </row>
    <row r="20" spans="1:8">
      <c r="A20" s="4" t="s">
        <v>70</v>
      </c>
      <c r="B20" s="7" t="n">
        <v>556450</v>
      </c>
      <c r="C20" s="7" t="n">
        <v>537450</v>
      </c>
      <c r="D20" s="7" t="n">
        <v>556450</v>
      </c>
      <c r="E20" s="7" t="n">
        <v>537450</v>
      </c>
      <c r="F20" s="5" t="n">
        <v>537450</v>
      </c>
    </row>
    <row r="21" spans="1:8">
      <c r="A21" s="4" t="s">
        <v>289</v>
      </c>
      <c r="B21" s="9" t="n">
        <v>5564.5</v>
      </c>
      <c r="C21" s="9" t="n">
        <v>5374.5</v>
      </c>
      <c r="D21" s="9" t="n">
        <v>5564.5</v>
      </c>
      <c r="E21" s="9" t="n">
        <v>5374.5</v>
      </c>
    </row>
    <row r="22" spans="1:8">
      <c r="A22" s="4" t="s">
        <v>71</v>
      </c>
    </row>
    <row r="23" spans="1:8">
      <c r="A23" s="4" t="s">
        <v>67</v>
      </c>
      <c r="B23" s="5" t="n">
        <v>100</v>
      </c>
      <c r="D23" s="5" t="n">
        <v>100</v>
      </c>
    </row>
    <row r="24" spans="1:8">
      <c r="A24" s="4" t="s">
        <v>66</v>
      </c>
      <c r="B24" s="4" t="s">
        <v>72</v>
      </c>
      <c r="D24" s="4" t="s">
        <v>72</v>
      </c>
    </row>
    <row r="25" spans="1:8">
      <c r="A25" s="4" t="s">
        <v>68</v>
      </c>
      <c r="B25" s="5" t="n">
        <v>100</v>
      </c>
      <c r="D25" s="5" t="n">
        <v>100</v>
      </c>
    </row>
    <row r="26" spans="1:8">
      <c r="A26" s="4" t="s">
        <v>69</v>
      </c>
      <c r="B26" s="5" t="n">
        <v>100</v>
      </c>
      <c r="D26" s="5" t="n">
        <v>100</v>
      </c>
    </row>
    <row r="27" spans="1:8">
      <c r="A27" s="4" t="s">
        <v>95</v>
      </c>
      <c r="B27" s="7" t="n">
        <v>10000</v>
      </c>
      <c r="C27" s="7" t="n">
        <v>10000</v>
      </c>
      <c r="D27" s="7" t="n">
        <v>20000</v>
      </c>
      <c r="E27" s="7" t="n">
        <v>20000</v>
      </c>
      <c r="F27" s="7" t="n">
        <v>40000</v>
      </c>
      <c r="G27" s="7" t="n">
        <v>40000</v>
      </c>
    </row>
    <row r="28" spans="1:8">
      <c r="A28" s="4" t="s">
        <v>287</v>
      </c>
      <c r="B28" s="5" t="n">
        <v>8000</v>
      </c>
      <c r="C28" s="4" t="s">
        <v>30</v>
      </c>
      <c r="D28" s="5" t="n">
        <v>1000</v>
      </c>
      <c r="E28" s="5" t="n">
        <v>21500</v>
      </c>
    </row>
    <row r="29" spans="1:8">
      <c r="A29" s="4" t="s">
        <v>70</v>
      </c>
      <c r="B29" s="5" t="n">
        <v>556450</v>
      </c>
      <c r="D29" s="5" t="n">
        <v>556450</v>
      </c>
    </row>
    <row r="30" spans="1:8">
      <c r="A30" s="4" t="s">
        <v>294</v>
      </c>
      <c r="F30" s="5" t="n">
        <v>100</v>
      </c>
    </row>
    <row r="31" spans="1:8">
      <c r="A31" s="4" t="s">
        <v>290</v>
      </c>
      <c r="F31" s="7" t="n">
        <v>500000</v>
      </c>
    </row>
    <row r="32" spans="1:8">
      <c r="A32" s="4" t="s">
        <v>295</v>
      </c>
      <c r="F32" s="4" t="s">
        <v>296</v>
      </c>
    </row>
    <row r="33" spans="1:8">
      <c r="A33" s="4" t="s">
        <v>297</v>
      </c>
    </row>
    <row r="34" spans="1:8">
      <c r="A34" s="4" t="s">
        <v>67</v>
      </c>
      <c r="H34" s="5" t="n">
        <v>1000</v>
      </c>
    </row>
    <row r="35" spans="1:8">
      <c r="A35" s="4" t="s">
        <v>95</v>
      </c>
      <c r="D35" s="5" t="n">
        <v>3000</v>
      </c>
      <c r="E35" s="5" t="n">
        <v>0</v>
      </c>
    </row>
    <row r="36" spans="1:8">
      <c r="A36" s="4" t="s">
        <v>70</v>
      </c>
      <c r="B36" s="7" t="n">
        <v>53000</v>
      </c>
      <c r="C36" s="7" t="n">
        <v>56000</v>
      </c>
      <c r="D36" s="7" t="n">
        <v>53000</v>
      </c>
      <c r="E36" s="7" t="n">
        <v>56000</v>
      </c>
    </row>
    <row r="37" spans="1:8">
      <c r="A37" s="4" t="s">
        <v>289</v>
      </c>
      <c r="B37" s="7" t="n">
        <v>1060</v>
      </c>
      <c r="C37" s="7" t="n">
        <v>1120</v>
      </c>
      <c r="D37" s="7" t="n">
        <v>1060</v>
      </c>
      <c r="E37" s="7" t="n">
        <v>1120</v>
      </c>
    </row>
    <row r="38" spans="1:8">
      <c r="A38" s="4" t="s">
        <v>291</v>
      </c>
      <c r="E38" s="5" t="n">
        <v>50</v>
      </c>
    </row>
    <row r="39" spans="1:8">
      <c r="A39" s="4" t="s">
        <v>298</v>
      </c>
      <c r="E39" s="7" t="n">
        <v>50000</v>
      </c>
    </row>
    <row r="40" spans="1:8">
      <c r="A40" s="4" t="s">
        <v>292</v>
      </c>
      <c r="B40" s="7" t="n">
        <v>3000</v>
      </c>
      <c r="C40" s="7" t="n">
        <v>6000</v>
      </c>
      <c r="D40" s="7" t="n">
        <v>3000</v>
      </c>
      <c r="E40" s="5" t="n">
        <v>6000</v>
      </c>
    </row>
    <row r="41" spans="1:8">
      <c r="A41" s="4" t="s">
        <v>73</v>
      </c>
    </row>
    <row r="42" spans="1:8">
      <c r="A42" s="4" t="s">
        <v>67</v>
      </c>
      <c r="B42" s="5" t="n">
        <v>2000</v>
      </c>
      <c r="D42" s="5" t="n">
        <v>2000</v>
      </c>
      <c r="F42" s="5" t="n">
        <v>2000</v>
      </c>
    </row>
    <row r="43" spans="1:8">
      <c r="A43" s="4" t="s">
        <v>66</v>
      </c>
      <c r="B43" s="4" t="s">
        <v>72</v>
      </c>
      <c r="D43" s="4" t="s">
        <v>72</v>
      </c>
      <c r="F43" s="4" t="s">
        <v>72</v>
      </c>
    </row>
    <row r="44" spans="1:8">
      <c r="A44" s="4" t="s">
        <v>68</v>
      </c>
      <c r="B44" s="5" t="n">
        <v>1983</v>
      </c>
      <c r="D44" s="5" t="n">
        <v>1983</v>
      </c>
      <c r="F44" s="5" t="n">
        <v>1983</v>
      </c>
    </row>
    <row r="45" spans="1:8">
      <c r="A45" s="4" t="s">
        <v>69</v>
      </c>
      <c r="B45" s="5" t="n">
        <v>1983</v>
      </c>
      <c r="D45" s="5" t="n">
        <v>1983</v>
      </c>
      <c r="F45" s="5" t="n">
        <v>1983</v>
      </c>
    </row>
    <row r="46" spans="1:8">
      <c r="A46" s="4" t="s">
        <v>95</v>
      </c>
      <c r="B46" s="7" t="n">
        <v>44618</v>
      </c>
      <c r="C46" s="5" t="n">
        <v>40500</v>
      </c>
      <c r="D46" s="7" t="n">
        <v>89236</v>
      </c>
      <c r="E46" s="5" t="n">
        <v>78750</v>
      </c>
    </row>
    <row r="47" spans="1:8">
      <c r="A47" s="4" t="s">
        <v>287</v>
      </c>
      <c r="B47" s="4" t="s">
        <v>30</v>
      </c>
      <c r="C47" s="4" t="s">
        <v>30</v>
      </c>
      <c r="D47" s="4" t="s">
        <v>30</v>
      </c>
      <c r="E47" s="4" t="s">
        <v>30</v>
      </c>
    </row>
    <row r="48" spans="1:8">
      <c r="A48" s="4" t="s">
        <v>70</v>
      </c>
      <c r="B48" s="7" t="n">
        <v>2237274</v>
      </c>
      <c r="D48" s="7" t="n">
        <v>2237274</v>
      </c>
      <c r="F48" s="7" t="n">
        <v>2148038</v>
      </c>
    </row>
    <row r="49" spans="1:8">
      <c r="A49" s="4" t="s">
        <v>289</v>
      </c>
      <c r="B49" s="9" t="n">
        <v>1128.23</v>
      </c>
      <c r="D49" s="9" t="n">
        <v>1128.23</v>
      </c>
      <c r="F49" s="9" t="n">
        <v>1083.23</v>
      </c>
    </row>
    <row r="50" spans="1:8">
      <c r="A50" s="4" t="s">
        <v>291</v>
      </c>
      <c r="C50" s="5" t="n">
        <v>75</v>
      </c>
      <c r="E50" s="5" t="n">
        <v>200</v>
      </c>
    </row>
    <row r="51" spans="1:8">
      <c r="A51" s="4" t="s">
        <v>298</v>
      </c>
      <c r="C51" s="7" t="n">
        <v>75000</v>
      </c>
      <c r="E51" s="7" t="n">
        <v>20000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299</v>
      </c>
      <c r="B1" s="2" t="s">
        <v>1</v>
      </c>
    </row>
    <row r="2" spans="1:2">
      <c r="B2" s="2" t="s">
        <v>300</v>
      </c>
    </row>
    <row r="3" spans="1:2">
      <c r="A3" s="3" t="s">
        <v>158</v>
      </c>
    </row>
    <row r="4" spans="1:2">
      <c r="A4" s="4" t="s">
        <v>301</v>
      </c>
      <c r="B4" s="5" t="n">
        <v>300000</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5</v>
      </c>
      <c r="D1" s="2" t="s">
        <v>1</v>
      </c>
    </row>
    <row r="2" spans="1:5">
      <c r="B2" s="2" t="s">
        <v>2</v>
      </c>
      <c r="C2" s="2" t="s">
        <v>76</v>
      </c>
      <c r="D2" s="2" t="s">
        <v>2</v>
      </c>
      <c r="E2" s="2" t="s">
        <v>76</v>
      </c>
    </row>
    <row r="3" spans="1:5">
      <c r="A3" s="3" t="s">
        <v>161</v>
      </c>
    </row>
    <row r="4" spans="1:5">
      <c r="A4" s="4" t="s">
        <v>305</v>
      </c>
      <c r="B4" s="7" t="n">
        <v>-28363</v>
      </c>
      <c r="C4" s="7" t="n">
        <v>-120125</v>
      </c>
      <c r="D4" s="7" t="n">
        <v>-60586</v>
      </c>
      <c r="E4" s="7" t="n">
        <v>18827</v>
      </c>
    </row>
    <row r="5" spans="1:5">
      <c r="A5" s="4" t="s">
        <v>95</v>
      </c>
      <c r="B5" s="5" t="n">
        <v>-56118</v>
      </c>
      <c r="C5" s="5" t="n">
        <v>-50500</v>
      </c>
      <c r="D5" s="5" t="n">
        <v>-112236</v>
      </c>
      <c r="E5" s="5" t="n">
        <v>-98750</v>
      </c>
    </row>
    <row r="6" spans="1:5">
      <c r="A6" s="4" t="s">
        <v>306</v>
      </c>
      <c r="B6" s="5" t="n">
        <v>-84481</v>
      </c>
      <c r="C6" s="5" t="n">
        <v>-170625</v>
      </c>
      <c r="D6" s="5" t="n">
        <v>-172822</v>
      </c>
      <c r="E6" s="5" t="n">
        <v>-79923</v>
      </c>
    </row>
    <row r="7" spans="1:5">
      <c r="A7" s="4" t="s">
        <v>307</v>
      </c>
      <c r="B7" s="4" t="s">
        <v>30</v>
      </c>
      <c r="C7" s="4" t="s">
        <v>30</v>
      </c>
      <c r="D7" s="4" t="s">
        <v>30</v>
      </c>
      <c r="E7" s="4" t="s">
        <v>30</v>
      </c>
    </row>
    <row r="8" spans="1:5">
      <c r="A8" s="4" t="s">
        <v>308</v>
      </c>
      <c r="B8" s="7" t="n">
        <v>-84481</v>
      </c>
      <c r="C8" s="7" t="n">
        <v>-170625</v>
      </c>
      <c r="D8" s="7" t="n">
        <v>-172822</v>
      </c>
      <c r="E8" s="7" t="n">
        <v>-79923</v>
      </c>
    </row>
    <row r="9" spans="1:5">
      <c r="A9" s="4" t="s">
        <v>309</v>
      </c>
      <c r="B9" s="5" t="n">
        <v>18198062</v>
      </c>
      <c r="C9" s="5" t="n">
        <v>17498062</v>
      </c>
      <c r="D9" s="5" t="n">
        <v>18198062</v>
      </c>
      <c r="E9" s="5" t="n">
        <v>17189319</v>
      </c>
    </row>
    <row r="10" spans="1:5">
      <c r="A10" s="3" t="s">
        <v>310</v>
      </c>
    </row>
    <row r="11" spans="1:5">
      <c r="A11" s="4" t="s">
        <v>311</v>
      </c>
      <c r="B11" s="4" t="s">
        <v>30</v>
      </c>
      <c r="C11" s="4" t="s">
        <v>30</v>
      </c>
      <c r="D11" s="4" t="s">
        <v>30</v>
      </c>
      <c r="E11" s="4" t="s">
        <v>30</v>
      </c>
    </row>
    <row r="12" spans="1:5">
      <c r="A12" s="4" t="s">
        <v>312</v>
      </c>
      <c r="B12" s="5" t="n">
        <v>18198062</v>
      </c>
      <c r="C12" s="5" t="n">
        <v>17498062</v>
      </c>
      <c r="D12" s="5" t="n">
        <v>18198062</v>
      </c>
      <c r="E12" s="5" t="n">
        <v>17189319</v>
      </c>
    </row>
    <row r="13" spans="1:5">
      <c r="A13" s="4" t="s">
        <v>313</v>
      </c>
      <c r="B13" s="8" t="n">
        <v>-0.005</v>
      </c>
      <c r="C13" s="8" t="n">
        <v>-0.01</v>
      </c>
      <c r="D13" s="8" t="n">
        <v>-0.008999999999999999</v>
      </c>
      <c r="E13" s="8" t="n">
        <v>-0.0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4</v>
      </c>
      <c r="B1" s="2" t="s">
        <v>75</v>
      </c>
      <c r="D1" s="2" t="s">
        <v>1</v>
      </c>
    </row>
    <row r="2" spans="1:5">
      <c r="B2" s="2" t="s">
        <v>2</v>
      </c>
      <c r="C2" s="2" t="s">
        <v>76</v>
      </c>
      <c r="D2" s="2" t="s">
        <v>2</v>
      </c>
      <c r="E2" s="2" t="s">
        <v>76</v>
      </c>
    </row>
    <row r="3" spans="1:5">
      <c r="A3" s="4" t="s">
        <v>71</v>
      </c>
    </row>
    <row r="4" spans="1:5">
      <c r="A4" s="4" t="s">
        <v>315</v>
      </c>
      <c r="B4" s="7" t="n">
        <v>149200</v>
      </c>
      <c r="C4" s="7" t="n">
        <v>164300</v>
      </c>
      <c r="D4" s="7" t="n">
        <v>164300</v>
      </c>
      <c r="E4" s="7" t="n">
        <v>149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16</v>
      </c>
      <c r="B1" s="2" t="s">
        <v>317</v>
      </c>
    </row>
    <row r="2" spans="1:2">
      <c r="A2" s="4" t="s">
        <v>318</v>
      </c>
    </row>
    <row r="3" spans="1:2">
      <c r="A3" s="4" t="s">
        <v>319</v>
      </c>
      <c r="B3" s="7" t="n">
        <v>2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218</v>
      </c>
      <c r="C4" s="7" t="n">
        <v>15373</v>
      </c>
      <c r="D4" s="7" t="n">
        <v>26116</v>
      </c>
      <c r="E4" s="7" t="n">
        <v>23904</v>
      </c>
    </row>
    <row r="5" spans="1:5">
      <c r="A5" s="3" t="s">
        <v>79</v>
      </c>
    </row>
    <row r="6" spans="1:5">
      <c r="A6" s="4" t="s">
        <v>80</v>
      </c>
      <c r="B6" s="5" t="n">
        <v>12110</v>
      </c>
      <c r="C6" s="5" t="n">
        <v>16359</v>
      </c>
      <c r="D6" s="5" t="n">
        <v>31225</v>
      </c>
      <c r="E6" s="5" t="n">
        <v>26906</v>
      </c>
    </row>
    <row r="7" spans="1:5">
      <c r="A7" s="4" t="s">
        <v>81</v>
      </c>
      <c r="B7" s="5" t="n">
        <v>16106</v>
      </c>
      <c r="C7" s="5" t="n">
        <v>89702</v>
      </c>
      <c r="D7" s="5" t="n">
        <v>38043</v>
      </c>
      <c r="E7" s="5" t="n">
        <v>163755</v>
      </c>
    </row>
    <row r="8" spans="1:5">
      <c r="A8" s="4" t="s">
        <v>82</v>
      </c>
      <c r="B8" s="4" t="s">
        <v>30</v>
      </c>
      <c r="C8" s="5" t="n">
        <v>8333</v>
      </c>
      <c r="D8" s="4" t="s">
        <v>30</v>
      </c>
      <c r="E8" s="5" t="n">
        <v>28666</v>
      </c>
    </row>
    <row r="9" spans="1:5">
      <c r="A9" s="4" t="s">
        <v>83</v>
      </c>
      <c r="B9" s="5" t="n">
        <v>5472</v>
      </c>
      <c r="C9" s="5" t="n">
        <v>17088</v>
      </c>
      <c r="D9" s="5" t="n">
        <v>11725</v>
      </c>
      <c r="E9" s="5" t="n">
        <v>31656</v>
      </c>
    </row>
    <row r="10" spans="1:5">
      <c r="A10" s="4" t="s">
        <v>84</v>
      </c>
      <c r="B10" s="5" t="n">
        <v>33688</v>
      </c>
      <c r="C10" s="5" t="n">
        <v>131482</v>
      </c>
      <c r="D10" s="5" t="n">
        <v>80993</v>
      </c>
      <c r="E10" s="5" t="n">
        <v>250983</v>
      </c>
    </row>
    <row r="11" spans="1:5">
      <c r="A11" s="4" t="s">
        <v>85</v>
      </c>
      <c r="B11" s="5" t="n">
        <v>-25470</v>
      </c>
      <c r="C11" s="5" t="n">
        <v>-116109</v>
      </c>
      <c r="D11" s="5" t="n">
        <v>-54877</v>
      </c>
      <c r="E11" s="5" t="n">
        <v>-227079</v>
      </c>
    </row>
    <row r="12" spans="1:5">
      <c r="A12" s="3" t="s">
        <v>86</v>
      </c>
    </row>
    <row r="13" spans="1:5">
      <c r="A13" s="4" t="s">
        <v>87</v>
      </c>
      <c r="B13" s="4" t="s">
        <v>30</v>
      </c>
      <c r="C13" s="4" t="s">
        <v>30</v>
      </c>
      <c r="D13" s="4" t="s">
        <v>30</v>
      </c>
      <c r="E13" s="5" t="n">
        <v>244972</v>
      </c>
    </row>
    <row r="14" spans="1:5">
      <c r="A14" s="4" t="s">
        <v>88</v>
      </c>
      <c r="B14" s="5" t="n">
        <v>-2899</v>
      </c>
      <c r="C14" s="5" t="n">
        <v>-4016</v>
      </c>
      <c r="D14" s="5" t="n">
        <v>-5767</v>
      </c>
      <c r="E14" s="5" t="n">
        <v>934</v>
      </c>
    </row>
    <row r="15" spans="1:5">
      <c r="A15" s="4" t="s">
        <v>89</v>
      </c>
      <c r="B15" s="5" t="n">
        <v>-2899</v>
      </c>
      <c r="C15" s="5" t="n">
        <v>-4016</v>
      </c>
      <c r="D15" s="5" t="n">
        <v>-5767</v>
      </c>
      <c r="E15" s="5" t="n">
        <v>245906</v>
      </c>
    </row>
    <row r="16" spans="1:5">
      <c r="A16" s="4" t="s">
        <v>90</v>
      </c>
      <c r="B16" s="5" t="n">
        <v>-28369</v>
      </c>
      <c r="C16" s="5" t="n">
        <v>-120125</v>
      </c>
      <c r="D16" s="5" t="n">
        <v>-60644</v>
      </c>
      <c r="E16" s="5" t="n">
        <v>18827</v>
      </c>
    </row>
    <row r="17" spans="1:5">
      <c r="A17" s="4" t="s">
        <v>91</v>
      </c>
      <c r="B17" s="4" t="s">
        <v>30</v>
      </c>
      <c r="C17" s="4" t="s">
        <v>30</v>
      </c>
      <c r="D17" s="4" t="s">
        <v>30</v>
      </c>
      <c r="E17" s="4" t="s">
        <v>30</v>
      </c>
    </row>
    <row r="18" spans="1:5">
      <c r="A18" s="4" t="s">
        <v>92</v>
      </c>
      <c r="B18" s="5" t="n">
        <v>-60644</v>
      </c>
      <c r="C18" s="5" t="n">
        <v>18827</v>
      </c>
      <c r="D18" s="5" t="n">
        <v>-60644</v>
      </c>
      <c r="E18" s="5" t="n">
        <v>18827</v>
      </c>
    </row>
    <row r="19" spans="1:5">
      <c r="A19" s="4" t="s">
        <v>93</v>
      </c>
      <c r="B19" s="5" t="n">
        <v>6</v>
      </c>
      <c r="C19" s="4" t="s">
        <v>30</v>
      </c>
      <c r="D19" s="5" t="n">
        <v>58</v>
      </c>
      <c r="E19" s="4" t="s">
        <v>30</v>
      </c>
    </row>
    <row r="20" spans="1:5">
      <c r="A20" s="4" t="s">
        <v>94</v>
      </c>
      <c r="B20" s="5" t="n">
        <v>-28363</v>
      </c>
      <c r="C20" s="5" t="n">
        <v>-120125</v>
      </c>
      <c r="D20" s="5" t="n">
        <v>-60586</v>
      </c>
      <c r="E20" s="5" t="n">
        <v>18827</v>
      </c>
    </row>
    <row r="21" spans="1:5">
      <c r="A21" s="4" t="s">
        <v>95</v>
      </c>
      <c r="B21" s="5" t="n">
        <v>-56118</v>
      </c>
      <c r="C21" s="5" t="n">
        <v>-50500</v>
      </c>
      <c r="D21" s="5" t="n">
        <v>-112236</v>
      </c>
      <c r="E21" s="5" t="n">
        <v>-98750</v>
      </c>
    </row>
    <row r="22" spans="1:5">
      <c r="A22" s="4" t="s">
        <v>96</v>
      </c>
      <c r="B22" s="7" t="n">
        <v>-84481</v>
      </c>
      <c r="C22" s="7" t="n">
        <v>-170625</v>
      </c>
      <c r="D22" s="7" t="n">
        <v>-172822</v>
      </c>
      <c r="E22" s="7" t="n">
        <v>-79923</v>
      </c>
    </row>
    <row r="23" spans="1:5">
      <c r="A23" s="4" t="s">
        <v>97</v>
      </c>
      <c r="B23" s="8" t="n">
        <v>-0.005</v>
      </c>
      <c r="C23" s="8" t="n">
        <v>-0.01</v>
      </c>
      <c r="D23" s="8" t="n">
        <v>-0.008999999999999999</v>
      </c>
      <c r="E23" s="8" t="n">
        <v>-0.005</v>
      </c>
    </row>
    <row r="24" spans="1:5">
      <c r="A24" s="4" t="s">
        <v>98</v>
      </c>
      <c r="B24" s="5" t="n">
        <v>18198062</v>
      </c>
      <c r="C24" s="5" t="n">
        <v>17498062</v>
      </c>
      <c r="D24" s="5" t="n">
        <v>18198062</v>
      </c>
      <c r="E24" s="5" t="n">
        <v>171893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92</v>
      </c>
      <c r="B4" s="7" t="n">
        <v>-60644</v>
      </c>
      <c r="C4" s="7" t="n">
        <v>18827</v>
      </c>
    </row>
    <row r="5" spans="1:3">
      <c r="A5" s="3" t="s">
        <v>101</v>
      </c>
    </row>
    <row r="6" spans="1:3">
      <c r="A6" s="4" t="s">
        <v>102</v>
      </c>
      <c r="B6" s="4" t="s">
        <v>30</v>
      </c>
      <c r="C6" s="5" t="n">
        <v>12000</v>
      </c>
    </row>
    <row r="7" spans="1:3">
      <c r="A7" s="4" t="s">
        <v>103</v>
      </c>
      <c r="B7" s="4" t="s">
        <v>30</v>
      </c>
      <c r="C7" s="5" t="n">
        <v>16666</v>
      </c>
    </row>
    <row r="8" spans="1:3">
      <c r="A8" s="4" t="s">
        <v>104</v>
      </c>
      <c r="B8" s="4" t="s">
        <v>30</v>
      </c>
      <c r="C8" s="5" t="n">
        <v>-244972</v>
      </c>
    </row>
    <row r="9" spans="1:3">
      <c r="A9" s="4" t="s">
        <v>105</v>
      </c>
      <c r="B9" s="4" t="s">
        <v>30</v>
      </c>
      <c r="C9" s="5" t="n">
        <v>-11375</v>
      </c>
    </row>
    <row r="10" spans="1:3">
      <c r="A10" s="4" t="s">
        <v>106</v>
      </c>
      <c r="B10" s="5" t="n">
        <v>2266</v>
      </c>
      <c r="C10" s="5" t="n">
        <v>2266</v>
      </c>
    </row>
    <row r="11" spans="1:3">
      <c r="A11" s="4" t="s">
        <v>107</v>
      </c>
      <c r="B11" s="5" t="n">
        <v>9459</v>
      </c>
      <c r="C11" s="5" t="n">
        <v>8098</v>
      </c>
    </row>
    <row r="12" spans="1:3">
      <c r="A12" s="4" t="s">
        <v>108</v>
      </c>
      <c r="B12" s="5" t="n">
        <v>1448</v>
      </c>
      <c r="C12" s="5" t="n">
        <v>1448</v>
      </c>
    </row>
    <row r="13" spans="1:3">
      <c r="A13" s="4" t="s">
        <v>109</v>
      </c>
      <c r="B13" s="4" t="s">
        <v>30</v>
      </c>
      <c r="C13" s="5" t="n">
        <v>21292</v>
      </c>
    </row>
    <row r="14" spans="1:3">
      <c r="A14" s="3" t="s">
        <v>110</v>
      </c>
    </row>
    <row r="15" spans="1:3">
      <c r="A15" s="4" t="s">
        <v>111</v>
      </c>
      <c r="B15" s="4" t="s">
        <v>30</v>
      </c>
      <c r="C15" s="5" t="n">
        <v>4511</v>
      </c>
    </row>
    <row r="16" spans="1:3">
      <c r="A16" s="4" t="s">
        <v>112</v>
      </c>
      <c r="B16" s="5" t="n">
        <v>39737</v>
      </c>
      <c r="C16" s="5" t="n">
        <v>5589</v>
      </c>
    </row>
    <row r="17" spans="1:3">
      <c r="A17" s="4" t="s">
        <v>113</v>
      </c>
      <c r="B17" s="5" t="n">
        <v>6211</v>
      </c>
      <c r="C17" s="5" t="n">
        <v>6211</v>
      </c>
    </row>
    <row r="18" spans="1:3">
      <c r="A18" s="4" t="s">
        <v>114</v>
      </c>
      <c r="B18" s="5" t="n">
        <v>-1523</v>
      </c>
      <c r="C18" s="5" t="n">
        <v>-159439</v>
      </c>
    </row>
    <row r="19" spans="1:3">
      <c r="A19" s="3" t="s">
        <v>115</v>
      </c>
    </row>
    <row r="20" spans="1:3">
      <c r="A20" s="4" t="s">
        <v>116</v>
      </c>
      <c r="B20" s="4" t="s">
        <v>30</v>
      </c>
      <c r="C20" s="5" t="n">
        <v>714</v>
      </c>
    </row>
    <row r="21" spans="1:3">
      <c r="A21" s="4" t="s">
        <v>117</v>
      </c>
      <c r="B21" s="4" t="s">
        <v>30</v>
      </c>
      <c r="C21" s="5" t="n">
        <v>714</v>
      </c>
    </row>
    <row r="22" spans="1:3">
      <c r="A22" s="3" t="s">
        <v>118</v>
      </c>
    </row>
    <row r="23" spans="1:3">
      <c r="A23" s="4" t="s">
        <v>46</v>
      </c>
      <c r="B23" s="4" t="s">
        <v>30</v>
      </c>
      <c r="C23" s="5" t="n">
        <v>-5000</v>
      </c>
    </row>
    <row r="24" spans="1:3">
      <c r="A24" s="4" t="s">
        <v>119</v>
      </c>
      <c r="B24" s="4" t="s">
        <v>30</v>
      </c>
      <c r="C24" s="5" t="n">
        <v>225000</v>
      </c>
    </row>
    <row r="25" spans="1:3">
      <c r="A25" s="4" t="s">
        <v>120</v>
      </c>
      <c r="B25" s="4" t="s">
        <v>30</v>
      </c>
      <c r="C25" s="5" t="n">
        <v>-21500</v>
      </c>
    </row>
    <row r="26" spans="1:3">
      <c r="A26" s="4" t="s">
        <v>121</v>
      </c>
      <c r="B26" s="4" t="s">
        <v>30</v>
      </c>
      <c r="C26" s="5" t="n">
        <v>198500</v>
      </c>
    </row>
    <row r="27" spans="1:3">
      <c r="A27" s="4" t="s">
        <v>122</v>
      </c>
      <c r="B27" s="5" t="n">
        <v>-1523</v>
      </c>
      <c r="C27" s="5" t="n">
        <v>39775</v>
      </c>
    </row>
    <row r="28" spans="1:3">
      <c r="A28" s="4" t="s">
        <v>123</v>
      </c>
      <c r="B28" s="5" t="n">
        <v>108220</v>
      </c>
      <c r="C28" s="5" t="n">
        <v>135713</v>
      </c>
    </row>
    <row r="29" spans="1:3">
      <c r="A29" s="4" t="s">
        <v>124</v>
      </c>
      <c r="B29" s="5" t="n">
        <v>106697</v>
      </c>
      <c r="C29" s="5" t="n">
        <v>175488</v>
      </c>
    </row>
    <row r="30" spans="1:3">
      <c r="A30" s="3" t="s">
        <v>125</v>
      </c>
    </row>
    <row r="31" spans="1:3">
      <c r="A31" s="4" t="s">
        <v>126</v>
      </c>
      <c r="B31" s="4" t="s">
        <v>30</v>
      </c>
      <c r="C31" s="4" t="s">
        <v>30</v>
      </c>
    </row>
    <row r="32" spans="1:3">
      <c r="A32" s="4" t="s">
        <v>127</v>
      </c>
      <c r="B32" s="4" t="s">
        <v>30</v>
      </c>
      <c r="C32" s="4" t="s">
        <v>30</v>
      </c>
    </row>
    <row r="33" spans="1:3">
      <c r="A33" s="4" t="s">
        <v>128</v>
      </c>
      <c r="B33" s="4" t="s">
        <v>30</v>
      </c>
      <c r="C33" s="5" t="n">
        <v>12000</v>
      </c>
    </row>
    <row r="34" spans="1:3">
      <c r="A34" s="4" t="s">
        <v>129</v>
      </c>
      <c r="B34" s="4" t="s">
        <v>30</v>
      </c>
      <c r="C34" s="5" t="n">
        <v>26000</v>
      </c>
    </row>
    <row r="35" spans="1:3">
      <c r="A35" s="4" t="s">
        <v>130</v>
      </c>
      <c r="B35" s="4" t="s">
        <v>30</v>
      </c>
      <c r="C35" s="5" t="n">
        <v>5000</v>
      </c>
    </row>
    <row r="36" spans="1:3">
      <c r="A36" s="4" t="s">
        <v>131</v>
      </c>
      <c r="B36" s="4" t="s">
        <v>30</v>
      </c>
      <c r="C36" s="7" t="n">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4:46:27Z</dcterms:created>
  <dcterms:modified xmlns:dcterms="http://purl.org/dc/terms/" xmlns:xsi="http://www.w3.org/2001/XMLSchema-instance" xsi:type="dcterms:W3CDTF">2019-01-11T14:46:27Z</dcterms:modified>
</cp:coreProperties>
</file>